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ummary of Significant Accou" sheetId="8" state="visible" r:id="rId8"/>
    <sheet xmlns:r="http://schemas.openxmlformats.org/officeDocument/2006/relationships" name="2. Inventories, net" sheetId="9" state="visible" r:id="rId9"/>
    <sheet xmlns:r="http://schemas.openxmlformats.org/officeDocument/2006/relationships" name="3. Allowance for Doubtful Accou" sheetId="10" state="visible" r:id="rId10"/>
    <sheet xmlns:r="http://schemas.openxmlformats.org/officeDocument/2006/relationships" name="4. Property, Plant and Equipmen" sheetId="11" state="visible" r:id="rId11"/>
    <sheet xmlns:r="http://schemas.openxmlformats.org/officeDocument/2006/relationships" name="5. Debt" sheetId="12" state="visible" r:id="rId12"/>
    <sheet xmlns:r="http://schemas.openxmlformats.org/officeDocument/2006/relationships" name="6. Investment in Securities" sheetId="13" state="visible" r:id="rId13"/>
    <sheet xmlns:r="http://schemas.openxmlformats.org/officeDocument/2006/relationships" name="7. Leases" sheetId="14" state="visible" r:id="rId14"/>
    <sheet xmlns:r="http://schemas.openxmlformats.org/officeDocument/2006/relationships" name="8. Income Taxes" sheetId="15" state="visible" r:id="rId15"/>
    <sheet xmlns:r="http://schemas.openxmlformats.org/officeDocument/2006/relationships" name="9. Loss per Share" sheetId="16" state="visible" r:id="rId16"/>
    <sheet xmlns:r="http://schemas.openxmlformats.org/officeDocument/2006/relationships" name="10. Share-Based Employee Compen" sheetId="17" state="visible" r:id="rId17"/>
    <sheet xmlns:r="http://schemas.openxmlformats.org/officeDocument/2006/relationships" name="11. Significant Customers" sheetId="18" state="visible" r:id="rId18"/>
    <sheet xmlns:r="http://schemas.openxmlformats.org/officeDocument/2006/relationships" name="12. Retirement Plan" sheetId="19" state="visible" r:id="rId19"/>
    <sheet xmlns:r="http://schemas.openxmlformats.org/officeDocument/2006/relationships" name="13. Commitments and Contingenci" sheetId="20" state="visible" r:id="rId20"/>
    <sheet xmlns:r="http://schemas.openxmlformats.org/officeDocument/2006/relationships" name="14. Capital Program" sheetId="21" state="visible" r:id="rId21"/>
    <sheet xmlns:r="http://schemas.openxmlformats.org/officeDocument/2006/relationships" name="1. Summary of Significant Acc_2" sheetId="22" state="visible" r:id="rId22"/>
    <sheet xmlns:r="http://schemas.openxmlformats.org/officeDocument/2006/relationships" name="2. Inventories, net (Tables)" sheetId="23" state="visible" r:id="rId23"/>
    <sheet xmlns:r="http://schemas.openxmlformats.org/officeDocument/2006/relationships" name="3. Allowance for Doubtful Acc_2" sheetId="24" state="visible" r:id="rId24"/>
    <sheet xmlns:r="http://schemas.openxmlformats.org/officeDocument/2006/relationships" name="4. Property, Plant and Equipm_2" sheetId="25" state="visible" r:id="rId25"/>
    <sheet xmlns:r="http://schemas.openxmlformats.org/officeDocument/2006/relationships" name="7. Leases (Tables)" sheetId="26" state="visible" r:id="rId26"/>
    <sheet xmlns:r="http://schemas.openxmlformats.org/officeDocument/2006/relationships" name="8. Income Taxes (Tables)" sheetId="27" state="visible" r:id="rId27"/>
    <sheet xmlns:r="http://schemas.openxmlformats.org/officeDocument/2006/relationships" name="9. Loss per Share (Tables)" sheetId="28" state="visible" r:id="rId28"/>
    <sheet xmlns:r="http://schemas.openxmlformats.org/officeDocument/2006/relationships" name="10. Share-Based Employee Comp_2" sheetId="29" state="visible" r:id="rId29"/>
    <sheet xmlns:r="http://schemas.openxmlformats.org/officeDocument/2006/relationships" name="13. Commitments and Contingen_2" sheetId="30" state="visible" r:id="rId30"/>
    <sheet xmlns:r="http://schemas.openxmlformats.org/officeDocument/2006/relationships" name="1. Summary of Significant Acc_3" sheetId="31" state="visible" r:id="rId31"/>
    <sheet xmlns:r="http://schemas.openxmlformats.org/officeDocument/2006/relationships" name="2. Inventories, net (Details)" sheetId="32" state="visible" r:id="rId32"/>
    <sheet xmlns:r="http://schemas.openxmlformats.org/officeDocument/2006/relationships" name="2. Inventories, net (Details 1)" sheetId="33" state="visible" r:id="rId33"/>
    <sheet xmlns:r="http://schemas.openxmlformats.org/officeDocument/2006/relationships" name="3. Allowance for Doubtful Acc_3" sheetId="34" state="visible" r:id="rId34"/>
    <sheet xmlns:r="http://schemas.openxmlformats.org/officeDocument/2006/relationships" name="4. Property, Plant and Equipm_3" sheetId="35" state="visible" r:id="rId35"/>
    <sheet xmlns:r="http://schemas.openxmlformats.org/officeDocument/2006/relationships" name="4. Property, Plant and Equipm_4" sheetId="36" state="visible" r:id="rId36"/>
    <sheet xmlns:r="http://schemas.openxmlformats.org/officeDocument/2006/relationships" name="7. Leases (Details)" sheetId="37" state="visible" r:id="rId37"/>
    <sheet xmlns:r="http://schemas.openxmlformats.org/officeDocument/2006/relationships" name="8. Income Taxes (Details)" sheetId="38" state="visible" r:id="rId38"/>
    <sheet xmlns:r="http://schemas.openxmlformats.org/officeDocument/2006/relationships" name="8. Income Taxes (Details 1)" sheetId="39" state="visible" r:id="rId39"/>
    <sheet xmlns:r="http://schemas.openxmlformats.org/officeDocument/2006/relationships" name="8. Income Taxes (Details 2)" sheetId="40" state="visible" r:id="rId40"/>
    <sheet xmlns:r="http://schemas.openxmlformats.org/officeDocument/2006/relationships" name="8. Income Taxes (Details Narrat" sheetId="41" state="visible" r:id="rId41"/>
    <sheet xmlns:r="http://schemas.openxmlformats.org/officeDocument/2006/relationships" name="9. Loss per Share (Details)" sheetId="42" state="visible" r:id="rId42"/>
    <sheet xmlns:r="http://schemas.openxmlformats.org/officeDocument/2006/relationships" name="9. Loss per Share (Details Narr" sheetId="43" state="visible" r:id="rId43"/>
    <sheet xmlns:r="http://schemas.openxmlformats.org/officeDocument/2006/relationships" name="10. Share-Based Employee Comp_3" sheetId="44" state="visible" r:id="rId44"/>
    <sheet xmlns:r="http://schemas.openxmlformats.org/officeDocument/2006/relationships" name="10. Share-Based Employee Comp_4" sheetId="45" state="visible" r:id="rId45"/>
    <sheet xmlns:r="http://schemas.openxmlformats.org/officeDocument/2006/relationships" name="10. Share-Based Employee Comp_5" sheetId="46" state="visible" r:id="rId46"/>
    <sheet xmlns:r="http://schemas.openxmlformats.org/officeDocument/2006/relationships" name="11. Significant Customers (Deta" sheetId="47" state="visible" r:id="rId47"/>
    <sheet xmlns:r="http://schemas.openxmlformats.org/officeDocument/2006/relationships" name="12. Retirement Plan (Details Na" sheetId="48" state="visible" r:id="rId48"/>
    <sheet xmlns:r="http://schemas.openxmlformats.org/officeDocument/2006/relationships" name="13. Commitments and Contingen_3" sheetId="49" state="visible" r:id="rId49"/>
    <sheet xmlns:r="http://schemas.openxmlformats.org/officeDocument/2006/relationships" name="13. Commitments and Contingen_4" sheetId="50" state="visible" r:id="rId50"/>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8</t>
  </si>
  <si>
    <t>Feb. 19, 2019</t>
  </si>
  <si>
    <t>Jun. 29, 2018</t>
  </si>
  <si>
    <t>Document And Entity Information</t>
  </si>
  <si>
    <t>Entity Registrant Name</t>
  </si>
  <si>
    <t>BK Technologies,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densed Consolidated Balance Sheets - USD ($) $ in Thousands</t>
  </si>
  <si>
    <t>Dec. 31, 2017</t>
  </si>
  <si>
    <t>Current assets:</t>
  </si>
  <si>
    <t>Cash and cash equivalents</t>
  </si>
  <si>
    <t>Available-for-sale securities</t>
  </si>
  <si>
    <t>Trade accounts receivable, net</t>
  </si>
  <si>
    <t>Inventories, net</t>
  </si>
  <si>
    <t>Prepaid expenses and other current assets</t>
  </si>
  <si>
    <t>Total current assets</t>
  </si>
  <si>
    <t>Property, plant and equipment, net</t>
  </si>
  <si>
    <t>Investment in securities</t>
  </si>
  <si>
    <t>Deferred tax assets, net</t>
  </si>
  <si>
    <t>Other assets</t>
  </si>
  <si>
    <t>Total assets</t>
  </si>
  <si>
    <t>Current liabilities:</t>
  </si>
  <si>
    <t>Accounts payable</t>
  </si>
  <si>
    <t>Accrued compensation and related taxes</t>
  </si>
  <si>
    <t>Accrued warranty expense</t>
  </si>
  <si>
    <t>Accrued other expenses and other current liabilities</t>
  </si>
  <si>
    <t>Dividends payable</t>
  </si>
  <si>
    <t>Deferred revenue</t>
  </si>
  <si>
    <t>Total current liabilities</t>
  </si>
  <si>
    <t>Total liabilities</t>
  </si>
  <si>
    <t>Commitments and contingencies</t>
  </si>
  <si>
    <t xml:space="preserve"> </t>
  </si>
  <si>
    <t>Stockholders' equity:</t>
  </si>
  <si>
    <t>Preferred stock; $1.00 par value; 1,000,000 authorized shares: none issued or outstanding</t>
  </si>
  <si>
    <t>Common stock; $.60 par value; 20,000,000 authorized shares; 13,882,937 and 13,844,584 issued and 12,817,829 and 13,652,490 outstanding shares at December 31, 2018 and 2017, respectively</t>
  </si>
  <si>
    <t>Additional paid-in capital</t>
  </si>
  <si>
    <t>Retained earnings</t>
  </si>
  <si>
    <t>Accumulated other comprehensive income</t>
  </si>
  <si>
    <t>Treasury stock, at cost, 1,065,108 and 192,094 shares at December 31, 2018 and 2017, respectively</t>
  </si>
  <si>
    <t>Total stockholders' equity</t>
  </si>
  <si>
    <t>Total liabilities and stockholders' equity</t>
  </si>
  <si>
    <t>Condensed Consolidated 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Operations - USD ($) $ in Thousands</t>
  </si>
  <si>
    <t>Income Statement [Abstract]</t>
  </si>
  <si>
    <t>Sales, net</t>
  </si>
  <si>
    <t>Expenses</t>
  </si>
  <si>
    <t>Cost of products</t>
  </si>
  <si>
    <t>Selling, general and administrative</t>
  </si>
  <si>
    <t>Total expenses</t>
  </si>
  <si>
    <t>Operating income (loss)</t>
  </si>
  <si>
    <t>Other income (expense):</t>
  </si>
  <si>
    <t>Interest income</t>
  </si>
  <si>
    <t>(Loss) gain on investment in securities</t>
  </si>
  <si>
    <t>Legal settlement</t>
  </si>
  <si>
    <t>Loss on disposal of property, plant and equipment</t>
  </si>
  <si>
    <t>Other expense</t>
  </si>
  <si>
    <t>Total other (expense) income</t>
  </si>
  <si>
    <t>Loss before income taxes</t>
  </si>
  <si>
    <t>Discrete tax item-impact of tax reform</t>
  </si>
  <si>
    <t>Income tax benefit</t>
  </si>
  <si>
    <t>Net loss</t>
  </si>
  <si>
    <t>Net loss per share-basic</t>
  </si>
  <si>
    <t>Net loss per share-diluted</t>
  </si>
  <si>
    <t>Weighted average shares outstanding-basic</t>
  </si>
  <si>
    <t>Weighted average shares outstanding-diluted</t>
  </si>
  <si>
    <t>Condensed Consolidated Statements of Comprehensive Income - USD ($) $ in Thousands</t>
  </si>
  <si>
    <t>Condensed Consolidated Statements Of Comprehensive Income</t>
  </si>
  <si>
    <t>Net income (loss)</t>
  </si>
  <si>
    <t>Unrealized gain on available-for-sale securities, net of tax</t>
  </si>
  <si>
    <t>Total comprehensive (loss) income</t>
  </si>
  <si>
    <t>Condensed Consolidated Statements of Stockholders Equity - USD ($) $ in Thousands</t>
  </si>
  <si>
    <t>Common Stock</t>
  </si>
  <si>
    <t>Additional Paid-In Capital</t>
  </si>
  <si>
    <t>Retained Earnings</t>
  </si>
  <si>
    <t>Accumulated Other Comprehensive Income</t>
  </si>
  <si>
    <t>Treasury Stock (Deficit)</t>
  </si>
  <si>
    <t>Total</t>
  </si>
  <si>
    <t>Beginning Balance, shares at Dec. 31, 2016</t>
  </si>
  <si>
    <t>Beginning Balance, amount at Dec. 31, 2016</t>
  </si>
  <si>
    <t>Common stock options exercised and issued, shares</t>
  </si>
  <si>
    <t>Common stock options exercised and issued, amount</t>
  </si>
  <si>
    <t>Share-based compensation expense</t>
  </si>
  <si>
    <t>Restricted stock unit compensation expense</t>
  </si>
  <si>
    <t>Dividends declared</t>
  </si>
  <si>
    <t>Unrealized gain on available-for-sale securities</t>
  </si>
  <si>
    <t>Repurchase of common stock</t>
  </si>
  <si>
    <t>Ending Balance, shares at Dec. 31, 2017</t>
  </si>
  <si>
    <t>Ending Balance, amount at Dec. 31, 2017</t>
  </si>
  <si>
    <t>Restricted stock units issued, shares</t>
  </si>
  <si>
    <t>Restricted stock units issued, amount</t>
  </si>
  <si>
    <t>Effect of adoption of ASU 2016-01</t>
  </si>
  <si>
    <t>Ending Balance, shares at Dec. 31, 2018</t>
  </si>
  <si>
    <t>Ending Balance, amount at Dec. 31, 2018</t>
  </si>
  <si>
    <t>Condensed Consolidated Statements of Cash Flows - USD ($) $ in Thousands</t>
  </si>
  <si>
    <t>Operating activities</t>
  </si>
  <si>
    <t>Adjustments to reconcile net loss to net cash provided by (used in) operating activities:</t>
  </si>
  <si>
    <t>Inventory allowance</t>
  </si>
  <si>
    <t>Deferred tax benefit</t>
  </si>
  <si>
    <t>Depreciation and amortization</t>
  </si>
  <si>
    <t>Loss (gain) on sale of available-for-sale securities</t>
  </si>
  <si>
    <t>Changes in operating assets and liabilities:</t>
  </si>
  <si>
    <t>Trade accounts receivable</t>
  </si>
  <si>
    <t>Inventories</t>
  </si>
  <si>
    <t>Net cash provided by (used in) operating activities</t>
  </si>
  <si>
    <t>Investing activities</t>
  </si>
  <si>
    <t>Purchases of property, plant and equipment</t>
  </si>
  <si>
    <t>Proceeds from sale of available-for-sale securities</t>
  </si>
  <si>
    <t>Net cash used in investing activities</t>
  </si>
  <si>
    <t>Financing activities</t>
  </si>
  <si>
    <t>Dividends paid</t>
  </si>
  <si>
    <t>Proceeds from issuance of common stock</t>
  </si>
  <si>
    <t>Net cash used in financing activities</t>
  </si>
  <si>
    <t>Net change in cash and cash equivalents</t>
  </si>
  <si>
    <t>Cash and cash equivalents, beginning of year</t>
  </si>
  <si>
    <t>Cash and cash equivalents, end of year</t>
  </si>
  <si>
    <t>Supplemental disclosure</t>
  </si>
  <si>
    <t>Cash paid for income taxes</t>
  </si>
  <si>
    <t>Non-cash financing activity</t>
  </si>
  <si>
    <t>Restricted stock units issued</t>
  </si>
  <si>
    <t>Cashless exercise of stock options and related conversion of net shares to stockholders’ equity</t>
  </si>
  <si>
    <t>1. Summary of Significant Accounting Policies</t>
  </si>
  <si>
    <t>Accounting Policies [Abstract]</t>
  </si>
  <si>
    <t xml:space="preserve">Description of Business The primary business of BK Technologies, Inc.
and its subsidiaries (collectively, the “Company”)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Inventories Inventories are stated at the lower of cost (determined
by the average cost method) or net realizable value. Freight costs are classified as a component of cost of products in the accompanying
consolidated statements of operations. The allowance for slow-moving, excess, or obsolete
inventory is used to state the Company’s inventories at the lower of cost and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Management also performs a determination of net realizable value for all finished goods with
a selling price below cost. For all such items, the inventory is valued at not more than the selling price less cost, if any, to
sell. Property, Plant and Equipment 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18 and 2017. Cash Equivalents The Company considers all highly liquid investments
with an original maturity of three months or less to be cash equivalents. Allowance for Doubtful Accounts 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8 and 2017 is adequate. Revenue Recognition Effective January 1, 2018, the Company adopted
Accounting Standards Update (“ASU”) 2014-09, “Revenue from Contracts with Customers” and the additional
related ASUs (“ASC 606”), which replaces existing revenue guidance and outlines a single set of comprehensive principles
for recognizing revenue under accounting principles generally accepted in the United States of America (“GAAP”). The
Company elected the modified retrospective method upon adoption, with no impact to the opening retained earnings or revenue reported.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during 2018 and 2017 and certain tax planning strategies. If the Company fails to achieve the future results
anticipated in the calculation and valuation of net deferred tax assets, the Company may be required to adjust the valuation allowance
related to its deferred tax assets in the future. On December 22, 2017, the U.S. government enacted
comprehensive tax legislation commonly referred to as the Tax Cuts and Jobs Act (the “2017 Tax Act”). The 2017 Tax
Act makes broad and complex changes to the U.S. tax code, including, but not limited to, (1) reducing the U.S. federal corporate
tax rate from 35% to 21%; (2) eliminating the corporate alternative minimum tax (“AMT”) and changing how existing AMT
credits can be realized; and (3) changing rules related to uses and limitations of net operating loss carryforwards created in
tax years beginning after December 31, 2017. In connection with the Company’s initial
analysis of the impact of the 2017 Tax Act, the Company recorded a discrete net tax expense of $665 in the year ended December
31, 2017 for the effect of the corporate rate reduction, which was finalized as of December 31, 2018. The net tax expense primarily
relates to a reduction in the deferred tax assets of $1,524 and a reduction in the deferred tax liability related to unrealized
gain on available-for-sale securities of $(859). Concentration of Credit Risk The Company performs periodic credit evaluations
of its customers’ financial condition and generally does not require collateral. At December 31, 2018 and 2017, accounts
receivable from governmental customers were approximately $3,331 and $2,663,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8, the Company had cash and cash equivalents in excess of FDIC limits of $11,050. Manufacturing and Raw Materials The Company relies upon a limited number of manufacturers
to produce its products and on a limited number of component suppliers. Some of these manufacturers and suppliers are in other
countries. Approximately 66.8% of the Company’s material, subassembly and product procurements in 2018 were sourced internationally,
of which approximately 60.0% were sourced from two suppliers. For 2017, approximately 65.7% of the Company’s material, subassembly
and product procurements were sourced internationally, of which approximately 61.6% were sourced from three suppliers. Purchase
orders denominated in U.S. dollars are placed with these suppliers from time to time and there are no guaranteed supply arrangements
or commitments.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Fair Value of Financial Instruments The Company’s financial instruments consist
of cash and cash equivalents, trade accounts receivable, available-for-sale securities, investment in securities, accounts payable,
accrued expenses and other liabilities. As of December 31, 2018 and 2017,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and
investment in securities. There were no sales of available-for-sale securities or investment in securities, as a result of an other-than-temporary
impairment of the available-for-sale securities. There were no transfers of available-for-sale securities or investments in securities
between Level 1 and Level 2 during the years ended December 31, 2018 and 2017. Available-For-Sale Securities Investments reported on the December 31, 2017
balance sheet consisted of marketable equity securities of a publicly held company. As of December 31, 2017, the investment cost
was $2,402. On January 1, 2018, the Company adopted ASU 2016-01 “Financial Instruments,” which amended the guidance
in GAAP regarding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recognized approximately $4,300 of net unrealized gain in its
accumulated deficit balance. During the first quarter of 2018, the Company sold 1,317,503 shares of Iteris, Inc. (Nasdaq: ITI),
which cost $2,402, for approximately $8,335 of proceeds and reported a loss on the sale of approximately $849. Shipping and Handling Costs Shipping and handling costs are classified as
a part of cost of products in the accompanying consolidated statements of operations for the years ended December 31, 2018 and
2017. Amounts billed to a customer, if any, for shipping and handling are reported as revenue.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18 and 2017, such expenses
totaled $597 and $424, respectively. Engineering, Research and Development Costs Included in SG&amp;A expenses for the years ended
December 31, 2018 and 2017 are engineering, research and development costs of $7,768 and $5,000, respectively.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Restricted Stock Units On September 6, 2018, the Company granted to
each non-employee director restricted stock units with a grant fair value of $20 per award (resulting in total aggregate grant-date
fair value of $1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hareholders, other than for good reason, as determined by the Board in its discretion, then the restricted stock units shall vest
in full as of the director’s last date of service as a director of the Company. On June 4, 2018, the Company granted to each
non-employee director restricted stock units with a grant fair value of $20 per award (resulting in total aggregate grant-date
fair value of $140), which will vest on June 4, 2019, subject to continued service through such vesting date. On June 15, 2017, the Company granted to each
non-employee director restricted stock units with a grant fair value of $20 per award (resulting in total aggregate grant-date
fair value of $140), which vested on June 15, 2018. The Company recorded non-cash restricted stock
unit compensation expense of $153 and $76 for the years ended December 31, 2018 and 2017, respectively. Earnings (Loss) Per Share Earnings (loss) per share amounts are
computed and presented for all periods in accordance with GAAP. Other Comprehensive Loss Other comprehensive loss consists of net loss
and unrealized gain on available-for-sale securities, net of taxes. Product Warranty 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lassifications Certain prior year amounts have been reclassified
to conform to the current year presentation. These reclassifications had no impact on previously reported net loss for the year
ended December 31, 2017. Recently Adopted Accounting Pronouncements In May 2014, the Financial Accounting Standards
Board (“FASB”) issued ASU 2014-09 on “Revenue from Contracts with Customers,” which provided for a single,
principles-based model for revenue recognition and replaced the existing revenue recognition guidance. In August 2015, the FASB
issued ASU 2015-14, which delayed the effective date of ASU 2014-09 by one year. The guidance became effective for annual and interim
periods beginning on or after December 15, 2017, and replaced most existing revenue recognition guidance under GAAP when it became
effective. This ASU required additional disclosures about the nature, amount, timing and uncertainty of revenue and cash flows
arising from customer contracts, including significant judgments and estimates and changes in those estimates. It permitted the
use of either a retrospective or cumulative effect transition method. The Company adopted ASU 2014-09 in the first quarter of 2018
and applied the modified retrospective approach. Because the Company’s primary source of revenues is from shipments of products,
the adoption of ASU 2014-09 did not have a material impact on its consolidated financial statements. See Note 1, under “Revenue
Recognition,” for additional information. In January 2016, the FASB issued ASU 2016-01
“Financial Instruments,” which amended the guidance in GAAP on the classification and measurement of financial instruments.
Changes to the previous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The new standard became effective for fiscal years and interim periods beginning after December 15, 2017, and
upon adoption, an entity was required to apply the amendments by means of a cumulative-effect adjustment to the balance sheet at
the beginning of the first reporting period in which the guidance is effective. On January 1, 2018, the Company adopted the new
guidance and, consequently, the Company recognized approximately $4,300 of net unrealized gain in its accumulated deficit balance. In August 2018, the FASB issued ASU 2018-15,
“Intangibles—Goodwill and Other—Internal-Use Software (Subtopic 350-40): Customer’s Accounting for Implementation
Costs Incurred in a Cloud Computing Arrangement That Is a Service Contract,” to help entities evaluate the accounting for
fees paid by a customer in a cloud computing arrangement (hosting arrangement) by providing guidance for determining when the arrangement
includes a software license.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e amendments
in ASU 2018-15 will become effective for fiscal years and interim periods beginning after December 15, 2019. Early adoption is
permitted, including adoption in any interim period. The Company adopted the new guidance in the fourth quarter of 2018, with no
material impact on its consolidated financial statements and related disclosures. Recent Accounting Pronouncements In February 2016, the FASB issued ASU 2016-02,
“Leases,” which amends leasing guidance by requiring companies to recognize a right-of-use asset and a lease liability
for all operating and capital (finance) leases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the consolidated financial statements
under existing accounting guidance. Based on the Company’s evaluation of all of its contractual arrangements, the Company
expects that the adoption of ASU 2016-02 will have a significant impact on the Company’s consolidated financial statements.
After the adoption, the Company will first report the operating lease right-of-use assets and lease liabilities as of March 31,
2019 based on our lease portfolio as of that date.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all filings made on or after November 5, 2018. Given
the effective date and the proximity to most filers’ quarterly reports, the SEC is not objecting to filers deferring the
presentation of interim changes in stockholders’ equity in their Forms 10-Q until the quarter that begins after the date
of adoption, November 5, 2018. The Company intends to present interim changes in stockholders’ equity beginning with its
quarterly report on Form 10-Q for the first quarter of 2019. The Company does not discuss recent pronouncements
that are not anticipated to have an impact on or are unrelated to its financial condition, results of operations, cash flows or
disclosures. </t>
  </si>
  <si>
    <t>2. Inventories, net</t>
  </si>
  <si>
    <t>Notes to Financial Statements</t>
  </si>
  <si>
    <t xml:space="preserve">Inventories, which are presented net of allowance
for obsolete and slow-moving inventory, consisted of the following:
December 31,
2018 2017
Finished goods $ 2,004 $ 2,825
Work in process 5,750 7,111
Raw materials 3,712 4,422
$ 11,466 $ 14,358 Changes in the allowance for obsolete and slow-moving
inventory are as follows:
Years Ended December 31,
2018 2017
Balance, beginning of year $ 789 $ 1,607
Charged to cost of sales (38 ) 149
Disposal of inventory (122 ) (967 )
Balance, end of year $ 629 $ 789 Following leadership changes, in the third quarter
of 2017, the Company launched a comprehensive evaluation of its products, markets and strategies through the remainder of the year.
As a result of this evaluation, the Company recognized a direct charge to cost of products of $3,200 to write-off inventory with
limited customer market opportunities, primarily due to concerns regarding technology and production costs. For the years ended December 31, 2018 and 2017,
the Company wrote off obsolete inventory that had been fully allowed for previously, which had no material impact to the Company’s
consolidated balance sheets or consolidated statements of operations. </t>
  </si>
  <si>
    <t>3. Allowance for Doubtful Accounts</t>
  </si>
  <si>
    <t xml:space="preserve">Changes in the allowance for doubtful accounts
are composed of the following:
Years Ended December 31,
2018 2017
Balance, beginning of year $ 50 $ 50
Provision for doubtful accounts — —
Uncollectible accounts written off — —
Balance, end of year $ 50 $ 50 </t>
  </si>
  <si>
    <t>4. Property, Plant and Equipment, net</t>
  </si>
  <si>
    <t>Property, Plant and Equipment [Abstract]</t>
  </si>
  <si>
    <t xml:space="preserve">Property, plant and equipment, net include the
following:
December 31,
2018 2017
Leasehold improvements $ 542 $ 422
Machinery and equipment 10,224 8,970
Less accumulated depreciation and amortization (8,037 ) (7,191 )
Property, plant and equipment, net $ 2,729 $ 2,201 Depreciation and amortization expense relating
to property, plant and equipment for the years ended December 31, 2018 and 2017 was approximately $868 and $808, respectively. </t>
  </si>
  <si>
    <t>5. Debt</t>
  </si>
  <si>
    <t xml:space="preserve">The Company’s $1,000 credit facility with
Silicon Valley Bank matured on December 26, 2018, and the Company elected to not renew it. The Loan and Security Agreement governing
the revolving credit facility contained customary borrowing terms and conditions, including the accuracy of representations and
warranties, compliance with financial maintenance and restrictive covenants and the absence of events of default. Pursuant to the
Loan and Security Agreement, the Company was permitted to pay cash dividends, the total of which was not to exceed $5,000 in the
aggregate during any twelve-month period, so long as an event of default did not exist at the time of such dividend and would not
exist after giving effect to such dividend. The variable rate at which borrowings under the credit facility were to bear interest
was The Wall Street Journal The financial maintenance covenants, which were
required to be maintained at all times and tested quarterly (or, for the “adjusted quick ratio” covenant, monthly,
if any obligations are outstanding), included: (1) a ratio of “quick assets” to the sum of “current liabilities”
plus outstanding borrowings to Silicon Valley Bank to the extent not included in “current liabilities” minus the current
portion of “deferred revenue” (all as defined in the Loan and Security Agreement) of at least 1.25:1.00 and (2) maximum
“total leverage” (as defined in the Loan and Security Agreement) of no greater total consolidated “indebtedness”
than 3 times “adjusted EBITDA” (all as defined in the Loan and Security Agreement). The Company’s obligations
were collateralized by substantially all of the Company’s assets, principally accounts receivable and inventory. The Company was in compliance with all covenants
under the Loan and Security Agreement when it matured on December 26, 2018. The Company had no borrowings outstanding under the
credit facility at the time it matured, and the Company elected not to renew it. </t>
  </si>
  <si>
    <t>6. Investment in Securities</t>
  </si>
  <si>
    <t>Investment In Securities</t>
  </si>
  <si>
    <t xml:space="preserve">The Company has an investment in a limited partnership,
FGI 1347 Holdings, LP, of which the Company is the sole limited partner. FGI 1347 Holdings, LP was established for the purpose
of investing in securities. As of December 31, 2018, the Company indirectly
held approximately $217 in cash and 477,282 shares of 1347 Property Insurance Holdings, Inc. (Nasdaq: PIH) with fair value of $1,919,
through an investment in FGI 1347 Holdings, LP. These shares were purchased in March and May 2018 for approximately $3,741. As
of December 31, 2018, the Company recognized an unrealized loss on the investment of approximately $1,822. Affiliates of Fundamental Global Investors, LLC
serve as the general partner and the investment manager of FGI 1347 Holdings, LP, and the Company is the sole limited partner.
As of December 31, 2018, the Company and the affiliates of Fundamental Global Investors, LLC, including, without limitation, Ballantyne
Strong, Inc., beneficially owned in the aggregate 2,714,362 shares of PIH’s common stock, representing approximately 45.3%
of PIH’s outstanding shares. Fundamental Global with its affiliates is the largest stockholder of the Company. Mr. Kyle Cerminara,
Chairman of the Company’s Board of Directors, is Chief Executive Officer, Co-Founder and Partner of Fundamental Global Investors,
LLC and serves as Chief Executive Officer and Chairman of the Board of Directors of Ballantyne Strong. Mr. Lewis M. Johnson, Co-Chairman
of the Company, is President, Co-Founder and Partner of Fundamental Global Investors, LLC and serves as a director of Ballantyne
Strong. Messrs. Cerminara and Johnson also serve as Chairman and Co-Chairman, respectively, of the Board of Directors of PIH. </t>
  </si>
  <si>
    <t>7. Leases</t>
  </si>
  <si>
    <t>Leases [Abstract]</t>
  </si>
  <si>
    <t xml:space="preserve">The Company leases approximately 54,000 square
feet (not in thousands) of industrial space in West Melbourne, Florida, under a non-cancellable operating lease. The lease has
the expiration date of June 30, 2027. Rental, maintenance and tax expenses for this facility were approximately $490 and $472
in 2018 and 2017, respectively. The Company also leases 8,100 square feet (not in thousands) of office space in Lawrence, Kansas,
under a non-cancellable operating lease, to accommodate a portion of the Company’s engineering team. The lease has the expiration
date of December 31, 2019. Rental, maintenance and tax expenses for this facility were approximately $108 in 2018 and 2017. The following table summarizes future minimum
rental payments under these leases as of December 31, 2018:
2019 $ 619
2020 543
2021 575
Thereafter 564
$ 2,301 </t>
  </si>
  <si>
    <t>8. Income Taxes</t>
  </si>
  <si>
    <t xml:space="preserve">The income tax expense (benefit) is summarized
as follows:
Years Ended December 31,
2018 2017
Current:
Federal $ (110 ) $ (11 )
State 10 10
(100 ) (1 )
Deferred:
Federal (280 ) (1,780 )
State 103 (43 )
Impact of rate change — 665
(177 ) (1,158 )
$ (277 ) $ (1,159 ) A reconciliation of the statutory U.S. income tax
rate to the effective income tax rate follows:
Years Ended December 31,
2018 2017
Statutory U.S. income tax rate (21.00 )% (34.00 )%
State taxes, net of federal benefit 1.75 % (1.37 )%
Non-deductible items 3.52 % 0.52 %
Change in valuation allowance (13.53 )% (0.25 )%
Change in net operating loss carryforwards and tax credits (33.48 )% (3.27 )%
Other 4.02 % 0.25 %
Effective income tax rate (58.72 )% (38.12 )% The components of the deferred income
tax assets (liabilities) are as follows:
Years Ended December 31,
2018 2017
Deferred tax assets:
Operating loss carryforwards $ 313 $ 1,874
R&amp;D Tax Credit 1,394 1,478
AMT Tax Credit 179 352
Section 263A costs 252 315
R&amp;D costs 224 335
Amortization 24 24
Unrealized loss 422 —
Asset reserves:
Bad debts 12 12
Inventory allowance 146 182
Accrued expenses:
Non-qualified stock options 112 86
Compensation 140 165
Warranty 764 465
Deferred tax assets 3,982 5,288
Less state valuation allowance — (64 )
Total deferred tax assets 3,982 5,224
Deferred tax liabilities:
Depreciation (487 ) (338 )
Total deferred tax liabilities (487 ) (338 )
Net deferred tax assets (before unrealized gain) 3,495 4,886
Deferred tax liability: unrealized gain — (1,569 )
Net deferred tax assets $ 3,495 $ 3,317 As of December 31, 2018, the Company had
a net deferred tax asset of approximately $3,982 offset by deferred tax liabilities of $487 derived from accelerated tax depreciation.
This asset is primarily composed of net operating loss carryforwards (“NOLs”), research and development costs, deferred
revenue and unrealized loss on investment. The NOLs total approximately $7,200 for state purposes, with expirations starting in
2019 for state purposes. During 2017, the Company generated $4,693,
adjusted to final tax return, of its federal NOLs and, during 2018, the Company generated no additional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18, 2017, and 2016. GAAP
requires that all positive and negative evidence be analyzed to determine if, based on the weight of available evidence, the Company
is more likely than not to realize the benefit of the deferred tax asset. Management’s analysis of all available
evidence, both positive and negative, provides support that the Company has the ability to generate sufficient taxable income in
the necessary period to utilize the entire benefit for the deferred tax asset. Management estimated that, as of December 31, 2018,
a valuation allowance related to the Florida NOLs was no longer needed due to expected 2018 usage. Should the factors underlying management’s
analysis change, future valuation adjustments to the Company’s net deferred tax asset may be necessary. If future losses
are incurred, it may be necessary to record a valuation allowance related to the Company’s net deferred tax asset recorded
as of December 31, 2018. It cannot presently be estimated what, if any, changes to the valuation of the Company’s deferred
tax asset may be deemed appropriate in the future. The 2018 federal and state NOL and tax credit carryforwards could be subject
to limitation if, within any three-year period prior to the expiration of the applicable carryforward period, there is a greater
than 50% change in ownership of the Company. For the year ended December 31, 2018,
the Company is expecting a refund of a portion of the alternative minimum tax credits of approximately $110 (net). The alternative
minimum tax legislation was repealed by the 2017 Tax Act.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19, the Company is not aware of any uncertain tax positions that would require additional
liabilities or which such classification would be required. The amount of unrecognized tax positions did not change as of December
31, 2018, and the Company does not believe there will be any material changes in its unrecognized tax positions over the next twelve
months. Penalties and tax-related interest expense,
of which there were no material amounts for the years ended December 31, 2018 and 2017, are reported as a component of income tax
expense (benefit).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15, 2016, and 2017 are still open to IRS examination under the statute of limitations. The last IRS examination
on the Company’s 2007 calendar year was closed with no change. </t>
  </si>
  <si>
    <t>9. Loss per Share</t>
  </si>
  <si>
    <t>The following table sets forth the computation
of basic and diluted loss per share:
Years Ended December 31,
2018 2017
Numerator:
Net loss from continuing operations numerator for basic and diluted earnings per share $ (195 ) $ (3,626 )
Denominator:
Denominator for basic loss per share weighted average shares 13,463,826 13,624,649
Effect of dilutive securities:
Stock options — —
Denominator for diluted loss per share weighted average shares 13,463,826 13,624,649
Basic loss per share $ (0.01 ) $ (0.27 )
Diluted loss per share $ (0.01 ) $ (0.27 ) Approximately 460,500 stock options and 24,066
restricted stock units for the year ended December 31, 2018 and 354,500 stock options and 21,201 restricted stock units for the
year ended December 31, 2017, were excluded from the calculation because they were anti-dilutive.</t>
  </si>
  <si>
    <t>10. Share-Based Employee Compensation</t>
  </si>
  <si>
    <t xml:space="preserve">The Company has an employee and non-employee
director incentive compensation equity plan. Related to these programs, the Company recorded $95 and $55 of share-based employee
compensation expense during the years ended December 31, 2018 and 2017, respectively, which is included as a component of cost
of products and SG&amp;A expenses in the accompanying consolidated statements of operations. No amount of share-based employee
compensation expense was capitalized as part of capital expenditures or inventory for the years presented. The Company uses the Black-Scholes-Merton option
valuation model to calculate the fair value of a stock option grant. The share-based employee compensation expense recorded in
the years ended December 31, 2018 and 2017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18, the Company paid dividends on January 16, for a dividend declared in 2017, April 16, July 16 and October 15.
In 2018, the Company’s Board of Directors also declared a quarterly dividend that was paid on January 16, 2019.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18 FY 2017
Expected Volatility 51.9 % 53.6 %
Expected Dividends 2.0 % 5.0 %
Expected Term (in years) 6.5 3.0-6.5
Risk-Free Rate 2.76 % 2.10 %
Estimated Forfeitures 0.0 % 0.0 % A summary of stock option activity under the
Company’s equity compensation plans as of December 31, 2018, and changes during the year ended December 31, 2018, are presented
below:
Stock
Wgt. Avg. Exercise Price ($)
Wgt. Avg. Remaining Contractual
Wgt Avg. Grant Date Fair Value ($)
Aggregate Intrinsic
As of January 1, 2018 Options Per Share Life (Years) Per Share Value ($)
Outstanding 354,500 4.46 — 1.79 —
Vested 113,000 3.75 — 2.23 —
Nonvested 241,500 4.80 — 1.58 —
Period activity
Issued 130,000 3.72 — 1.62 —
Exercised — — — — —
Forfeited 24,000 5.10 — 1.37 —
Expired — — — — —
As of December 31, 2018
Outstanding 460,500 4.22 7.08 1.76 43,860
Vested 156,900 4.03 3.87 2.05 39,860
Nonvested 303,600 4.32 8.73 1.61 4,000 Outstanding:
Range of Exercise Prices ($) Per Share
Stock Options Outstanding
Wgt. Avg. Exercise Price ($) Per Share
Wgt. Avg. Remaining Contractual Life (Years)
1.89-3.75 156,000 3.47 8.41
3.83-5.10 304,500 4.60 6.39
460,500 4.22 7.08 Exercisable:
Range of Exercise Prices ($) Per Share
Stock Options Exercisable
Wgt. Avg. Exercise Price ($) Per Share
1.89-3.75 26,000 2.22
3.83-5.10 130,900 4.39
156,900 4.03 The weighted-average grant-date fair value per
option granted during the years ended December 31, 2018 and 2017 was $1.61 and $1.58, respectively. The aggregate intrinsic value
of stock options exercised during the years ended December 31, 2018 and 2017 was approximately $0 and $107, respectively. In connection with the restricted stock units
granted to non-employee directors, the Company accrues compensation expense based on the estimated number of shares expected to
be issued, utilizing the most current information available to the Company at the date of the consolidated financial statements.
The Company estimates the fair value of the restricted stock unit awards based upon the market price of the underlying common stock
on the date of grant. As of December 31, 2018, there was approximately $703 of total unrecognized compensation cost related to non-vested
share-based compensation arrangements, including stock options and restricted stock units. This compensation cost is expected to
be recognized approximately over four years. </t>
  </si>
  <si>
    <t>11. Significant Customers</t>
  </si>
  <si>
    <t>Sales to the U.S. Government represented approximately
40% and 38% of the Company’s total sales for the years ended December 31, 2018 and 2017, respectively. These sales were primarily
to the various government agencies, including those within the United States Department of Defense, the United States Forest Service,
the United States Department of Interior, and the United States Department of Homeland Security.</t>
  </si>
  <si>
    <t>12. Retirement Plan</t>
  </si>
  <si>
    <t>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For the years ended December 31, 2018 and 2017, total contributions made by the Company were $144 and $136, respectively.</t>
  </si>
  <si>
    <t>13. Commitments and Contingencies</t>
  </si>
  <si>
    <t>Commitments and Contingencies Disclosure [Abstract]</t>
  </si>
  <si>
    <t xml:space="preserve">Royalty Commitment In 2002, the Company entered into a technology
license related to its development of digital products. Under this agreement, the Company is obligated to pay a royalty for each
product sold that utilizes the technology covered by this agreement. The Company paid $16 and $136 for the years ended December
31, 2018 and 2017, respectively. The agreement has an indefinite term, and can be terminated by either party under certain conditions. Purchase Commitments The Company has purchase commitments for inventory
totaling $11,887 as of December 31, 2018. Self-Insured Health Benefits The Company maintains a self-insured health benefit
plan for its employees. This plan is administered by a third party. As of December 31, 2018, the plan had a stop-loss provision
insuring losses beyond $80 per employee per year and an aggregate stop-loss of $1,525. As of December 31, 2018 and 2017, the Company
recorded an accrual for estimated claims in the amount of approximately $165 and $113, respectively, in accrued other expenses
and other current liabilities on the Company’s consolidated balance sheets. Liability for Product Warranties Changes in the Company’s liability for
its standard two-year product warranties during the years ended December 31, 2018 and 2017 are as follows:
Balance at Beginning of Year Warranties Issued Warranties Settled Balance at End of Year
2018 $ 1,389 $ 1,329 $ (1,172 ) $ 1,546
2017 $ 650 $ 1,945 $ (1,206 ) $ 1,389 Legal Proceedings From time to time the Company may be involved
in various claims and legal actions arising in the ordinary course of its business. On March 28, 2017, The Sales Group, Inc. (“TSG”)
filed a lawsuit in the U.S. District Court for the Central District of California against the Company. TSG was a sales representative
of the Company that the Company terminated in March 2017. TSG asserted claims against the Company for alleged breach of oral contract,
violation of the California and Arizona sales representative statutes, and an accounting of alleged unpaid sales commissions. TSG’s
complaint sought damages in the amount of $6,090 for alleged unpaid past and future sales commissions. On April 3, 2017, counsel
for TSG sent the Company a letter outlining additional alleged grounds for recovery against the Company and offering to settle
the litigation in exchange for the continued payment of sales commissions to TSG for a negotiated period, a buyout of TSG’s
alleged rights for a negotiated sum or reinstatement of TSG for a period of at least 2.5 years, with commission rates equal to
those in effect at the time of TSG’s termination. The matter was mediated on November 14, 2017, during which the parties
agreed to a settlement. On December 19, 2017, the Company entered into a settlement agreement with TSG, pursuant to which TSG agreed
to dismiss with prejudice its lawsuit filed against the Company. Pursuant to the settlement agreement, the Company agreed to pay
an amount of $900 to TSG on or before December 31, 2017. The Company also agreed to pay to TSG commissions, at the rates in effect
since February 7, 2013, on all orders for the Company’s products received and accepted by the Company from the states of
Arizona, California, Nevada and Hawaii from January 1, 2018 through December 31, 2018, other than for (i) sales of the Company’s
products to federal government agencies and offices, (ii) sales of the Company’s products to other end-users, except state
and local government agencies and offices, and (iii) sales of parts or service, including warranty service. In addition, if at
any time on or before December 31, 2018, the Company had completed a change-in-control transaction, then the Company would have
paid to TSG an amount equal to $2,000, less the amount of commissions paid by the Company with respect to 2018, as described above.
The settlement agreement settled all claims raised by TSG in its lawsuit against the Company. In December 2017, the Company recorded
an estimated commission amount of approximately $536. For the year ended December 31, 2018, the Company paid $823 in commissions
to TSG. Accordingly, the Company recorded $287 of additional commission as an expense in 2018. As of December 31, 2018, the Company
has fulfilled its obligations under the settlement agreement and the matter is closed. There were no other pending material claims or
legal matters as of December 31, 2018. </t>
  </si>
  <si>
    <t>14. Capital Program</t>
  </si>
  <si>
    <t>Capital Program</t>
  </si>
  <si>
    <t xml:space="preserve">In May 2016, the Company implemented a capital
return program that included a stock repurchase program and a quarterly dividend. Under the program, the Company’s
Board of Directors approved the repurchase of up to 500,000 shares of the Company’s common stock pursuant to a stock repurchase
plan in conformity with the provisions of Rule 10b5-1 and Rule 10b-18 promulgated under the Securities Exchange Act of 1934, as
amended. In June 2017, the Board of Directors approved an increase in the Company’s capital return program, authorizing
the repurchase of 500,000 shares of the Company’s common stock in addition to the 500,000 shares originally authorized, for
a total repurchase authorization of 1 million shares, pursuant to a stock repurchase plan in conformity with the provisions of
Rule 10b5-1 and Rule 10b-18 promulgated under the Securities Exchange Act of 1934, as amended. The repurchase program has no termination
date. Pursuant to the capital return program, during
2017, the Company’s Board of Directors declared quarterly dividends on the Company’s common stock of $0.09 per share
on March 17, and $0.02 per share on June 14, September 18 and December 6. The dividends were payable to stockholders of record
as of March 31, 2017, June 30, 2017, October 2, 2017 and January 2, 2018, respectively. These dividends were paid on April 17,
2017, July 17, 2017, October 16, 2017 and January 16, 2018. Pursuant to the capital return program, during
2018, the Company’s Board of Directors declared quarterly dividends on the Company’s common stock of $0.02 per share
on March 14, June 4, September 6 and December 7. The dividends were payable to stockholders of record as of April 2, 2018, July
2, 2018, October 1, 2018 and January 2, 2019, respectively. These dividends were paid on April 16, 2018, July 16, 2018, October
15, 2018 and January 16, 2019. </t>
  </si>
  <si>
    <t>1. Summary of Significant Accounting Policies (Policies)</t>
  </si>
  <si>
    <t>Summary Of Significant Accounting Policies</t>
  </si>
  <si>
    <t>Description of Business</t>
  </si>
  <si>
    <t xml:space="preserve">The primary business of BK Technologies, Inc.
and its subsidiaries (collectively, the “Company”)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t>
  </si>
  <si>
    <t>Principles of Consolidation</t>
  </si>
  <si>
    <t xml:space="preserve">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t>
  </si>
  <si>
    <t>Inventories are stated at the lower of cost (determined
by the average cost method) or net realizable value. Freight costs are classified as a component of cost of products in the accompanying
consolidated statements of operations. The allowance for slow-moving, excess, or obsolete
inventory is used to state the Company’s inventories at the lower of cost and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Management also performs a determination of net realizable value for all finished goods with
a selling price below cost. For all such items, the inventory is valued at not more than the selling price less cost, if any, to
sell.</t>
  </si>
  <si>
    <t>Property, Plant and Equipment</t>
  </si>
  <si>
    <t xml:space="preserve">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t>
  </si>
  <si>
    <t>Impairment of Long-Lived Assets</t>
  </si>
  <si>
    <t>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18 and 2017.</t>
  </si>
  <si>
    <t>Cash Equivalents</t>
  </si>
  <si>
    <t xml:space="preserve">The Company considers all highly liquid investments
with an original maturity of three months or less to be cash equivalents. </t>
  </si>
  <si>
    <t>Allowance for Doubtful Accounts</t>
  </si>
  <si>
    <t xml:space="preserve">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8 and 2017 is adequate. </t>
  </si>
  <si>
    <t>Revenue Recognition</t>
  </si>
  <si>
    <t>Effective January 1, 2018, the Company adopted
Accounting Standards Update (“ASU”) 2014-09, “Revenue from Contracts with Customers” and the additional
related ASUs (“ASC 606”), which replaces existing revenue guidance and outlines a single set of comprehensive principles
for recognizing revenue under accounting principles generally accepted in the United States of America (“GAAP”). The
Company elected the modified retrospective method upon adoption, with no impact to the opening retained earnings or revenue reported.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t>
  </si>
  <si>
    <t>Income Taxes</t>
  </si>
  <si>
    <t xml:space="preserve">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during 2018 and 2017 and certain tax planning strategies. If the Company fails to achieve the future results
anticipated in the calculation and valuation of net deferred tax assets, the Company may be required to adjust the valuation allowance
related to its deferred tax assets in the future. On December 22, 2017, the U.S. government enacted
comprehensive tax legislation commonly referred to as the Tax Cuts and Jobs Act (the “2017 Tax Act”). The 2017 Tax
Act makes broad and complex changes to the U.S. tax code, including, but not limited to, (1) reducing the U.S. federal corporate
tax rate from 35% to 21%; (2) eliminating the corporate alternative minimum tax (“AMT”) and changing how existing AMT
credits can be realized; and (3) changing rules related to uses and limitations of net operating loss carryforwards created in
tax years beginning after December 31, 2017. In connection with the Company’s initial
analysis of the impact of the 2017 Tax Act, the Company recorded a discrete net tax expense of $665 in the year ended December
31, 2017 for the effect of the corporate rate reduction, which was finalized as of December 31, 2018. The net tax expense primarily
relates to a reduction in the deferred tax assets of $1,524 and a reduction in the deferred tax liability related to unrealized
gain on available-for-sale securities of $(859). </t>
  </si>
  <si>
    <t>Concentration of Credit Risk</t>
  </si>
  <si>
    <t xml:space="preserve">The Company performs periodic credit evaluations
of its customers’ financial condition and generally does not require collateral. At December 31, 2018 and 2017, accounts
receivable from governmental customers were approximately $3,331 and $2,663,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8, the Company had cash and cash equivalents in excess of FDIC limits of $11,050. </t>
  </si>
  <si>
    <t>Manufacturing and Raw Materials</t>
  </si>
  <si>
    <t xml:space="preserve">The Company relies upon a limited number of manufacturers
to produce its products and on a limited number of component suppliers. Some of these manufacturers and suppliers are in other
countries. Approximately 66.8% of the Company’s material, subassembly and product procurements in 2018 were sourced internationally,
of which approximately 60.0% were sourced from two suppliers. For 2017, approximately 65.7% of the Company’s material, subassembly
and product procurements were sourced internationally, of which approximately 61.6% were sourced from three suppliers. Purchase
orders denominated in U.S. dollars are placed with these suppliers from time to time and there are no guaranteed supply arrangements
or commitments. </t>
  </si>
  <si>
    <t>Use of Estimates</t>
  </si>
  <si>
    <t xml:space="preserve">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t>
  </si>
  <si>
    <t>Fair Value of Financial Instruments</t>
  </si>
  <si>
    <t xml:space="preserve">The Company’s financial instruments consist
of cash and cash equivalents, trade accounts receivable, available-for-sale securities, investment in securities, accounts payable,
accrued expenses and other liabilities. As of December 31, 2018 and 2017,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and
investment in securities. There were no sales of available-for-sale securities or investment in securities, as a result of an other-than-temporary
impairment of the available-for-sale securities. There were no transfers of available-for-sale securities or investments in securities
between Level 1 and Level 2 during the years ended December 31, 2018 and 2017. </t>
  </si>
  <si>
    <t>Available-For-Sale Securities</t>
  </si>
  <si>
    <t xml:space="preserve">Investments reported on the December 31, 2017
balance sheet consisted of marketable equity securities of a publicly held company. As of December 31, 2017, the investment cost
was $2,402. On January 1, 2018, the Company adopted ASU 2016-01 “Financial Instruments,” which amended the guidance
in GAAP regarding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recognized approximately $4,300 of net unrealized gain in its
accumulated deficit balance. During the first quarter of 2018, the Company sold 1,317,503 shares of Iteris, Inc. (Nasdaq: ITI),
which cost $2,402, for approximately $8,335 of proceeds and reported a loss on the sale of approximately $849. </t>
  </si>
  <si>
    <t>Shipping and Handling Costs</t>
  </si>
  <si>
    <t xml:space="preserve">Shipping and handling costs are classified as
a part of cost of products in the accompanying consolidated statements of operations for the years ended December 31, 2018 and
2017. Amounts billed to a customer, if any, for shipping and handling are reported as revenue. </t>
  </si>
  <si>
    <t>Advertising and Promotion Costs</t>
  </si>
  <si>
    <t xml:space="preserve">The cost for advertising and promotion is expensed
as incurred. Advertising and promotion expenses are classified as part of selling, general and administrative (“SG&amp;A”)
expenses in the accompanying consolidated statements of operations. For the years ended December 31, 2018 and 2017, such expenses
totaled $597 and $424, respectively. </t>
  </si>
  <si>
    <t>Engineering, Research and Development Costs</t>
  </si>
  <si>
    <t xml:space="preserve">Included in SG&amp;A expenses for the years ended
December 31, 2018 and 2017 are engineering, research and development costs of $7,768 and $5,000, respectively. </t>
  </si>
  <si>
    <t>Share-Based Compensation</t>
  </si>
  <si>
    <t xml:space="preserve">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
  </si>
  <si>
    <t>Restricted Stock Units</t>
  </si>
  <si>
    <t xml:space="preserve">On September 6, 2018, the Company granted to
each non-employee director restricted stock units with a grant fair value of $20 per award (resulting in total aggregate grant-date
fair value of $1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hareholders, other than for good reason, as determined by the Board in its discretion, then the restricted stock units shall vest
in full as of the director’s last date of service as a director of the Company. On June 4, 2018, the Company granted to each
non-employee director restricted stock units with a grant fair value of $20 per award (resulting in total aggregate grant-date
fair value of $140), which will vest on June 4, 2019, subject to continued service through such vesting date. On June 15, 2017, the Company granted to each
non-employee director restricted stock units with a grant fair value of $20 per award (resulting in total aggregate grant-date
fair value of $140), which vested on June 15, 2018. The Company recorded non-cash restricted stock
unit compensation expense of $153 and $76 for the years ended December 31, 2018 and 2017, respectively. </t>
  </si>
  <si>
    <t>Earnings (Loss) Per Share</t>
  </si>
  <si>
    <t xml:space="preserve">Earnings (loss) per share amounts are
computed and presented for all periods in accordance with GAAP. </t>
  </si>
  <si>
    <t>Other Comprehensive Loss</t>
  </si>
  <si>
    <t xml:space="preserve">Other comprehensive loss consists of net loss
and unrealized gain on available-for-sale securities, net of taxes. </t>
  </si>
  <si>
    <t>Product Warranty</t>
  </si>
  <si>
    <t xml:space="preserve">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t>
  </si>
  <si>
    <t>Reclassifications</t>
  </si>
  <si>
    <t xml:space="preserve">Certain prior year amounts have been reclassified
to conform to the current year presentation. These reclassifications had no impact on previously reported net loss for the year
ended December 31, 2017. </t>
  </si>
  <si>
    <t>Recent Accounting Pronouncements</t>
  </si>
  <si>
    <t xml:space="preserve">Recently Adopted Accounting Pronouncements In May 2014, the Financial Accounting Standards
Board (“FASB”) issued ASU 2014-09 on “Revenue from Contracts with Customers,” which provided for a single,
principles-based model for revenue recognition and replaced the existing revenue recognition guidance. In August 2015, the FASB
issued ASU 2015-14, which delayed the effective date of ASU 2014-09 by one year. The guidance became effective for annual and interim
periods beginning on or after December 15, 2017, and replaced most existing revenue recognition guidance under GAAP when it became
effective. This ASU required additional disclosures about the nature, amount, timing and uncertainty of revenue and cash flows
arising from customer contracts, including significant judgments and estimates and changes in those estimates. It permitted the
use of either a retrospective or cumulative effect transition method. The Company adopted ASU 2014-09 in the first quarter of 2018
and applied the modified retrospective approach. Because the Company’s primary source of revenues is from shipments of products,
the adoption of ASU 2014-09 did not have a material impact on its consolidated financial statements. See Note 1, under “Revenue
Recognition,” for additional information. In January 2016, the FASB issued ASU 2016-01
“Financial Instruments,” which amended the guidance in GAAP on the classification and measurement of financial instruments.
Changes to the previous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The new standard became effective for fiscal years and interim periods beginning after December 15, 2017, and
upon adoption, an entity was required to apply the amendments by means of a cumulative-effect adjustment to the balance sheet at
the beginning of the first reporting period in which the guidance is effective. On January 1, 2018, the Company adopted the new
guidance and, consequently, the Company recognized approximately $4,300 of net unrealized gain in its accumulated deficit balance. In August 2018, the FASB issued ASU 2018-15,
“Intangibles—Goodwill and Other—Internal-Use Software (Subtopic 350-40): Customer’s Accounting for Implementation
Costs Incurred in a Cloud Computing Arrangement That Is a Service Contract,” to help entities evaluate the accounting for
fees paid by a customer in a cloud computing arrangement (hosting arrangement) by providing guidance for determining when the arrangement
includes a software license.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e amendments
in ASU 2018-15 will become effective for fiscal years and interim periods beginning after December 15, 2019. Early adoption is
permitted, including adoption in any interim period. The Company adopted the new guidance in the fourth quarter of 2018, with no
material impact on its consolidated financial statements and related disclosures. Recent Accounting Pronouncements In February 2016, the FASB issued ASU 2016-02,
“Leases,” which amends leasing guidance by requiring companies to recognize a right-of-use asset and a lease liability
for all operating and capital (finance) leases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the consolidated financial statements
under existing accounting guidance. Based on the Company’s evaluation of all of its contractual arrangements, the Company
expects that the adoption of ASU 2016-02 will have a significant impact on the Company’s consolidated financial statements.
After the adoption, the Company will first report the operating lease right-of-use assets and lease liabilities as of March 31,
2019 based on our lease portfolio as of that date.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all filings made on or after November 5, 2018. Given
the effective date and the proximity to most filers’ quarterly reports, the SEC is not objecting to filers deferring the
presentation of interim changes in stockholders’ equity in their Forms 10-Q until the quarter that begins after the date
of adoption, November 5, 2018. The Company intends to present interim changes in stockholders’ equity beginning with its
quarterly report on Form 10-Q for the first quarter of 2019. The Company does not discuss recent pronouncements
that are not anticipated to have an impact on or are unrelated to its financial condition, results of operations, cash flows or
disclosures. </t>
  </si>
  <si>
    <t>2. Inventories, net (Tables)</t>
  </si>
  <si>
    <t>Inventories Net</t>
  </si>
  <si>
    <t>Schedule of components of inventory</t>
  </si>
  <si>
    <t xml:space="preserve">December 31,
2018 2017
Finished goods $ 2,004 $ 2,825
Work in process 5,750 7,111
Raw materials 3,712 4,422
$ 11,466 $ 14,358 </t>
  </si>
  <si>
    <t>Schedule of changes in allowance for obsolete or slow moving inventory</t>
  </si>
  <si>
    <t xml:space="preserve">Years Ended December 31,
2018 2017
Balance, beginning of year $ 789 $ 1,607
Charged to cost of sales (38 ) 149
Disposal of inventory (122 ) (967 )
Balance, end of year $ 629 $ 789 </t>
  </si>
  <si>
    <t>3. Allowance for Doubtful Accounts (Tables)</t>
  </si>
  <si>
    <t>Allowance For Doubtful Accounts</t>
  </si>
  <si>
    <t>Schedule of Allowance for Doubtful Accounts</t>
  </si>
  <si>
    <t xml:space="preserve">Years Ended December 31,
2018 2017
Balance, beginning of year $ 50 $ 50
Provision for doubtful accounts — —
Uncollectible accounts written off — —
Balance, end of year $ 50 $ 50 </t>
  </si>
  <si>
    <t>4. Property, Plant and Equipment, net (Tables)</t>
  </si>
  <si>
    <t>Property Plant And Equipment Net</t>
  </si>
  <si>
    <t>Schedule of Property, Plant, and Equipment</t>
  </si>
  <si>
    <t xml:space="preserve">December 31,
2018 2017
Leasehold improvements $ 542 $ 422
Machinery and equipment 10,224 8,970
Less accumulated depreciation and amortization (8,037 ) (7,191 )
Property, plant and equipment, net $ 2,729 $ 2,201 </t>
  </si>
  <si>
    <t>7. Leases (Tables)</t>
  </si>
  <si>
    <t>Leases</t>
  </si>
  <si>
    <t>Schedule of future minimum rental payments</t>
  </si>
  <si>
    <t xml:space="preserve">2019 $ 619
2020 543
2021 575
Thereafter 564
$ 2,301 </t>
  </si>
  <si>
    <t>8. Income Taxes (Tables)</t>
  </si>
  <si>
    <t>Income Taxes Tables Abstract</t>
  </si>
  <si>
    <t>Schedule of income tax expense/benefit</t>
  </si>
  <si>
    <t>Years Ended December 31,
2018 2017
Current:
Federal $ (110 ) $ (11 )
State 10 10
(100 ) (1 )
Deferred:
Federal (280 ) (1,780 )
State 103 (43 )
Impact of rate change — 665
(177 ) (1,158 )
$ (277 ) $ (1,159 )</t>
  </si>
  <si>
    <t>Schedule of effective income tax rate</t>
  </si>
  <si>
    <t>Years Ended December 31,
2018 2017
Statutory U.S. income tax rate (21.00 )% (34.00 )%
State taxes, net of federal benefit 1.75 % (1.37 )%
Non-deductible items 3.52 % 0.52 %
Change in valuation allowance (13.53 )% (0.25 )%
Change in net operating loss carryforwards and tax credits (33.48 )% (3.27 )%
Other 4.02 % 0.25 %
Effective income tax rate (58.72 )% (38.12 )%</t>
  </si>
  <si>
    <t>Schedule of deferred tax assets and liabilities</t>
  </si>
  <si>
    <t xml:space="preserve">Years Ended December 31,
2018 2017
Deferred tax assets:
Operating loss carryforwards $ 313 $ 1,874
R&amp;D Tax Credit 1,394 1,478
AMT Tax Credit 179 352
Section 263A costs 252 315
R&amp;D costs 224 335
Amortization 24 24
Unrealized loss 422 —
Asset reserves:
Bad debts 12 12
Inventory allowance 146 182
Accrued expenses:
Non-qualified stock options 112 86
Compensation 140 165
Warranty 764 465
Deferred tax assets 3,982 5,288
Less state valuation allowance — (64 )
Total deferred tax assets 3,982 5,224
Deferred tax liabilities:
Depreciation (487 ) (338 )
Total deferred tax liabilities (487 ) (338 )
Net deferred tax assets (before unrealized gain) 3,495 4,886
Deferred tax liability: unrealized gain — (1,569 )
Net deferred tax assets $ 3,495 $ 3,317 </t>
  </si>
  <si>
    <t>9. Loss per Share (Tables)</t>
  </si>
  <si>
    <t>Loss Per Share</t>
  </si>
  <si>
    <t>Schedule of computation of basic and diluted income per share</t>
  </si>
  <si>
    <t>Years Ended December 31,
2018 2017
Numerator:
Net loss from continuing operations numerator for basic and diluted earnings per share $ (195 ) $ (3,626 )
Denominator:
Denominator for basic loss per share weighted average shares 13,463,826 13,624,649
Effect of dilutive securities:
Stock options — —
Denominator for diluted loss per share weighted average shares 13,463,826 13,624,649
Basic loss per share $ (0.01 ) $ (0.27 )
Diluted loss per share $ (0.01 ) $ (0.27 )</t>
  </si>
  <si>
    <t>10. Share-Based Employee Compensation (Tables)</t>
  </si>
  <si>
    <t>Share-based Employee Compensation</t>
  </si>
  <si>
    <t>Schedule of risk free interest rates</t>
  </si>
  <si>
    <t>FY 2018 FY 2017
Expected Volatility 51.9 % 53.6 %
Expected Dividends 2.0 % 5.0 %
Expected Term (in years) 6.5 3.0-6.5
Risk-Free Rate 2.76 % 2.10 %
Estimated Forfeitures 0.0 % 0.0 %</t>
  </si>
  <si>
    <t>Schedule of stock option activity</t>
  </si>
  <si>
    <t xml:space="preserve">Stock
Wgt. Avg. Exercise Price ($)
Wgt. Avg. Remaining Contractual
Wgt Avg. Grant Date Fair Value ($)
Aggregate Intrinsic
As of January 1, 2018 Options Per Share Life (Years) Per Share Value ($)
Outstanding 354,500 4.46 — 1.79 —
Vested 113,000 3.75 — 2.23 —
Nonvested 241,500 4.80 — 1.58 —
Period activity
Issued 130,000 3.72 — 1.62 —
Exercised — — — — —
Forfeited 24,000 5.10 — 1.37 —
Expired — — — — —
As of December 31, 2018
Outstanding 460,500 4.22 7.08 1.76 43,860
Vested 156,900 4.03 3.87 2.05 39,860
Nonvested 303,600 4.32 8.73 1.61 4,000 </t>
  </si>
  <si>
    <t>Schedule of outstanding options by exercise price range</t>
  </si>
  <si>
    <t xml:space="preserve">Range of Exercise Prices ($) Per Share
Stock Options Outstanding
Wgt. Avg. Exercise Price ($) Per Share
Wgt. Avg. Remaining Contractual Life (Years)
1.89-3.75 156,000 3.47 8.41
3.83-5.10 304,500 4.60 6.39
460,500 4.22 7.08 </t>
  </si>
  <si>
    <t>Schedule of exercisable options by exercise price range</t>
  </si>
  <si>
    <t xml:space="preserve">Range of Exercise Prices ($) Per Share
Stock Options Exercisable
Wgt. Avg. Exercise Price ($) Per Share
1.89-3.75 26,000 2.22
3.83-5.10 130,900 4.39
156,900 4.03 </t>
  </si>
  <si>
    <t>13. Commitments and Contingencies (Tables)</t>
  </si>
  <si>
    <t>Commitments And Contingencies</t>
  </si>
  <si>
    <t>Schedule for product warranties</t>
  </si>
  <si>
    <t xml:space="preserve">Balance at Beginning of Year Warranties Issued Warranties Settled Balance at End of Year
2018 $ 1,389 $ 1,329 $ (1,172 ) $ 1,546
2017 $ 650 $ 1,945 $ (1,206 ) $ 1,389 </t>
  </si>
  <si>
    <t>1. Summary of Significant Accounting Policies (Details Narrative) - USD ($) $ in Thousands</t>
  </si>
  <si>
    <t>Summary Of Significant Accounting Policies Details Narrative 1Abstract</t>
  </si>
  <si>
    <t>Advertising costs</t>
  </si>
  <si>
    <t>Engineering, research and development costs</t>
  </si>
  <si>
    <t>2. Inventories, net (Details) - USD ($) $ in Thousands</t>
  </si>
  <si>
    <t>Inventories Net Details Abstract</t>
  </si>
  <si>
    <t>Finished goods</t>
  </si>
  <si>
    <t>Work in process</t>
  </si>
  <si>
    <t>Raw materials</t>
  </si>
  <si>
    <t>Total Inventory</t>
  </si>
  <si>
    <t>2. Inventories, net (Details 1) - USD ($) $ in Thousands</t>
  </si>
  <si>
    <t>Inventories Net Details 1Abstract</t>
  </si>
  <si>
    <t>Balance, beginning of year</t>
  </si>
  <si>
    <t>Charged to cost of sales</t>
  </si>
  <si>
    <t>Disposal of inventory</t>
  </si>
  <si>
    <t>Balance, end of year</t>
  </si>
  <si>
    <t>3. Allowance for Doubtful Accounts (Details) - USD ($) $ in Thousands</t>
  </si>
  <si>
    <t>Allowance For Doubtful Accounts Details Abstract</t>
  </si>
  <si>
    <t>Provision for doubtful accounts</t>
  </si>
  <si>
    <t>Uncollectible accounts written off</t>
  </si>
  <si>
    <t>4. Property, Plant and Equipment, net (Details) - USD ($) $ in Thousands</t>
  </si>
  <si>
    <t>Property Plant And Equipment Net Details Abstract</t>
  </si>
  <si>
    <t>Leasehold improvements</t>
  </si>
  <si>
    <t>Machinery and equipment</t>
  </si>
  <si>
    <t>Less accumulated depreciation and amortization</t>
  </si>
  <si>
    <t>4. Property, Plant and Equipment, net (Details Narrative) - USD ($) $ in Thousands</t>
  </si>
  <si>
    <t>Property Plant And Equipment Net Details Narrative Abstract</t>
  </si>
  <si>
    <t>Depreciation and amortization expense</t>
  </si>
  <si>
    <t>7. Leases (Details) $ in Thousands</t>
  </si>
  <si>
    <t>Dec. 31, 2018USD ($)</t>
  </si>
  <si>
    <t>Leases Details Abstract</t>
  </si>
  <si>
    <t>Thereafter</t>
  </si>
  <si>
    <t>Leases, net</t>
  </si>
  <si>
    <t>8. Income Taxes (Details) - USD ($) $ in Thousands</t>
  </si>
  <si>
    <t>Current:</t>
  </si>
  <si>
    <t>Federal</t>
  </si>
  <si>
    <t>State</t>
  </si>
  <si>
    <t>Total, Current</t>
  </si>
  <si>
    <t>Impact of rate change</t>
  </si>
  <si>
    <t>Total, Deferred</t>
  </si>
  <si>
    <t>Total, Current and Deferred</t>
  </si>
  <si>
    <t>8. Income Taxes (Details 1)</t>
  </si>
  <si>
    <t>Income Taxes Details 1Abstract</t>
  </si>
  <si>
    <t>Statutory U.S. income tax rate</t>
  </si>
  <si>
    <t>(21.00%)</t>
  </si>
  <si>
    <t>(34.00%)</t>
  </si>
  <si>
    <t>States taxes, net of federal benefit</t>
  </si>
  <si>
    <t>1.75%</t>
  </si>
  <si>
    <t>(1.37%)</t>
  </si>
  <si>
    <t>Non-deductible items</t>
  </si>
  <si>
    <t>3.52%</t>
  </si>
  <si>
    <t>0.52%</t>
  </si>
  <si>
    <t>Change in valuation allowance</t>
  </si>
  <si>
    <t>(13.53%)</t>
  </si>
  <si>
    <t>(0.25%)</t>
  </si>
  <si>
    <t>Change in net operating loss carryforwards and tax credits</t>
  </si>
  <si>
    <t>(33.48%)</t>
  </si>
  <si>
    <t>(3.27%)</t>
  </si>
  <si>
    <t>Other</t>
  </si>
  <si>
    <t>4.02%</t>
  </si>
  <si>
    <t>0.25%</t>
  </si>
  <si>
    <t>Effective income tax rate</t>
  </si>
  <si>
    <t>(58.72%)</t>
  </si>
  <si>
    <t>(38.12%)</t>
  </si>
  <si>
    <t>8. Income Taxes (Details 2) - USD ($) $ in Thousands</t>
  </si>
  <si>
    <t>Deferred tax assets:</t>
  </si>
  <si>
    <t>Operating loss carryforwards</t>
  </si>
  <si>
    <t>R&amp;D tax credit</t>
  </si>
  <si>
    <t>AMT tax credit</t>
  </si>
  <si>
    <t>Section 263A costs</t>
  </si>
  <si>
    <t>R&amp;D costs</t>
  </si>
  <si>
    <t>Amortization</t>
  </si>
  <si>
    <t>Unrealized loss</t>
  </si>
  <si>
    <t>Asset reserves:</t>
  </si>
  <si>
    <t>Bad debts</t>
  </si>
  <si>
    <t>Accrued expenses:</t>
  </si>
  <si>
    <t>Non-qualified stock options</t>
  </si>
  <si>
    <t>Compensation</t>
  </si>
  <si>
    <t>Warranty</t>
  </si>
  <si>
    <t>Deferred tax assets</t>
  </si>
  <si>
    <t>Less state valuation allowance</t>
  </si>
  <si>
    <t>Total deferred tax assets</t>
  </si>
  <si>
    <t>Deferred tax liabilities:</t>
  </si>
  <si>
    <t>Depreciation</t>
  </si>
  <si>
    <t>Total deferred tax liabilities</t>
  </si>
  <si>
    <t>Net deferred tax assets (before unrealized gain)</t>
  </si>
  <si>
    <t>Deferred tax liability: unrealized gain</t>
  </si>
  <si>
    <t>Net deferred tax assets</t>
  </si>
  <si>
    <t>8. Income Taxes (Details Narrative) - USD ($) $ in Thousands</t>
  </si>
  <si>
    <t>Net operating loss carryforward</t>
  </si>
  <si>
    <t>9. Loss per Share (Details) - USD ($) $ / shares in Units, $ in Thousands</t>
  </si>
  <si>
    <t>Numerator:</t>
  </si>
  <si>
    <t>Net income from continuing operations numerator for basic and diluted earnings per share</t>
  </si>
  <si>
    <t>Denominator:</t>
  </si>
  <si>
    <t>Denominator for basic earnings per share weighted average shares</t>
  </si>
  <si>
    <t>Effect of dilutive securities:</t>
  </si>
  <si>
    <t>Stock Options</t>
  </si>
  <si>
    <t>Denominator</t>
  </si>
  <si>
    <t>Denominator for diluted earnings per share weighted average shares</t>
  </si>
  <si>
    <t>Basic income per share</t>
  </si>
  <si>
    <t>Diluted income per share</t>
  </si>
  <si>
    <t>9. Loss per Share (Details Narrative) - shares</t>
  </si>
  <si>
    <t>Antidilutive Securities Excluded from Earning Per Share</t>
  </si>
  <si>
    <t>RSUs</t>
  </si>
  <si>
    <t>10. Share-Based Employee Compensation (Details)</t>
  </si>
  <si>
    <t>Expected Volatility</t>
  </si>
  <si>
    <t>51.90%</t>
  </si>
  <si>
    <t>53.60%</t>
  </si>
  <si>
    <t>Expected Dividends</t>
  </si>
  <si>
    <t>2.00%</t>
  </si>
  <si>
    <t>5.00%</t>
  </si>
  <si>
    <t>Expected Term (in years)</t>
  </si>
  <si>
    <t>6 years 6 months</t>
  </si>
  <si>
    <t>Risk-Free Rate</t>
  </si>
  <si>
    <t>2.76%</t>
  </si>
  <si>
    <t>2.10%</t>
  </si>
  <si>
    <t>Estimated forfeitures</t>
  </si>
  <si>
    <t>0.00%</t>
  </si>
  <si>
    <t>Minimum [Member]</t>
  </si>
  <si>
    <t>3 years</t>
  </si>
  <si>
    <t>Maximum [Member]</t>
  </si>
  <si>
    <t>10. Share-Based Employee Compensation (Details 1) $ / shares in Units, $ in Thousands</t>
  </si>
  <si>
    <t>Dec. 31, 2018USD ($)$ / sharesshares</t>
  </si>
  <si>
    <t>Outstanding Stock Options | shares</t>
  </si>
  <si>
    <t>Vested Stock Options | shares</t>
  </si>
  <si>
    <t>Nonvested Stock Options | shares</t>
  </si>
  <si>
    <t>Issued Stock Options | shares</t>
  </si>
  <si>
    <t>Exercised Stock Options | shares</t>
  </si>
  <si>
    <t>Forfeited Stock Options | shares</t>
  </si>
  <si>
    <t>Expired Stock Options | shares</t>
  </si>
  <si>
    <t>Outstanding Wgt. Avg. Exercise Price</t>
  </si>
  <si>
    <t>Vested Wgt. Avg. Exercise Price</t>
  </si>
  <si>
    <t>Nonvested Wgt. Avg. Exercise Price</t>
  </si>
  <si>
    <t>Issued Wgt. Avg. Exercise Price</t>
  </si>
  <si>
    <t>Exercised Wgt. Avg. Exercise Price</t>
  </si>
  <si>
    <t>.00</t>
  </si>
  <si>
    <t>Forfeited Wgt. Avg. Exercise Price</t>
  </si>
  <si>
    <t>Expired Wgt. Avg. Exercise Price</t>
  </si>
  <si>
    <t>Outstanding Contractual Life</t>
  </si>
  <si>
    <t>7 years 29 days</t>
  </si>
  <si>
    <t>Vested Contractual Life</t>
  </si>
  <si>
    <t>3 years 10 months 13 days</t>
  </si>
  <si>
    <t>Nonvested Contractual Life</t>
  </si>
  <si>
    <t>8 years 8 months 23 days</t>
  </si>
  <si>
    <t>Outstanding Grant Date Fair Value</t>
  </si>
  <si>
    <t>Vested Grant Date Fair Value</t>
  </si>
  <si>
    <t>Nonvested Grant Date Fair Value</t>
  </si>
  <si>
    <t>Issued Grant Date Fair Value</t>
  </si>
  <si>
    <t>Exercised Grant Date Fair Value</t>
  </si>
  <si>
    <t>Forfeited Grant Date Fair Value</t>
  </si>
  <si>
    <t>Expired Grant Date Fair Value</t>
  </si>
  <si>
    <t>Outstanding Aggregate Intrinsic Value | $</t>
  </si>
  <si>
    <t>Vested Aggregate Intrinsic Value | $</t>
  </si>
  <si>
    <t>Nonvested Aggregate Intrinsic Value | $</t>
  </si>
  <si>
    <t>Issued Aggregate Intrinsic Value</t>
  </si>
  <si>
    <t>Exercised Aggregate Intrinsic Value | $</t>
  </si>
  <si>
    <t>Forfeited Aggregate Intrinsic Value</t>
  </si>
  <si>
    <t>Expired Aggregate Intrinsic Value</t>
  </si>
  <si>
    <t>Nonvested aggregate intrinsic value | $</t>
  </si>
  <si>
    <t>10. Share-Based Employee Compensation (Details 2) - $ / shares</t>
  </si>
  <si>
    <t>Number of Options Outstanding</t>
  </si>
  <si>
    <t>Weighted Average Exercise Price, outstanding</t>
  </si>
  <si>
    <t>Weighted Average Remaining Contractual Life (in Years)</t>
  </si>
  <si>
    <t>Stock Options Exercisable</t>
  </si>
  <si>
    <t>Weighted Average Exercise Price, exercisable</t>
  </si>
  <si>
    <t>Exercise Price, minimum</t>
  </si>
  <si>
    <t>Exercise Price, maximum</t>
  </si>
  <si>
    <t>8 years 4 months 28 days</t>
  </si>
  <si>
    <t>6 years 4 months 20 days</t>
  </si>
  <si>
    <t>11. Significant Customers (Details Narrative)</t>
  </si>
  <si>
    <t>Significant Customers</t>
  </si>
  <si>
    <t>Sales to United States Government</t>
  </si>
  <si>
    <t>40.00%</t>
  </si>
  <si>
    <t>38.00%</t>
  </si>
  <si>
    <t>12. Retirement Plan (Details Narrative) - USD ($) $ in Thousands</t>
  </si>
  <si>
    <t>Retirement Plan</t>
  </si>
  <si>
    <t>Defined Contribution to Retirement Plan</t>
  </si>
  <si>
    <t>13. Commitments and Contingencies (Details) - USD ($) $ in Thousands</t>
  </si>
  <si>
    <t>Commitments And Contingencies Details Abstract</t>
  </si>
  <si>
    <t>Warranties, Beginning</t>
  </si>
  <si>
    <t>Warranties Issued</t>
  </si>
  <si>
    <t>Warranties Settled</t>
  </si>
  <si>
    <t>Warranties, Ending</t>
  </si>
  <si>
    <t>13. Commitments and Contingencies (Details Narrative) - USD ($) $ in Thousands</t>
  </si>
  <si>
    <t>Commitments And Contingencies Details Narrative Abstract</t>
  </si>
  <si>
    <t>Royalty Commitment</t>
  </si>
  <si>
    <t>Purchase commitment of inventory</t>
  </si>
</sst>
</file>

<file path=xl/styles.xml><?xml version="1.0" encoding="utf-8"?>
<styleSheet xmlns="http://schemas.openxmlformats.org/spreadsheetml/2006/main">
  <numFmts count="3">
    <numFmt formatCode="_(&quot;$ &quot;#,##0_);_(&quot;$ &quot;(#,##0)" numFmtId="164"/>
    <numFmt formatCode="_(&quot;$ &quot;#,##0.00_);_(&quot;$ &quot;(#,##0.00)" numFmtId="165"/>
    <numFmt formatCode="_(&quot;Option &quot;#,##0_);_(&quot;Op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D17" s="6" t="n">
        <v>27446444</v>
      </c>
    </row>
    <row r="18" spans="1:4">
      <c r="A18" s="4" t="s">
        <v>29</v>
      </c>
      <c r="C18" s="5" t="n">
        <v>12754294</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268</v>
      </c>
      <c r="C3" s="6" t="n">
        <v>7147</v>
      </c>
    </row>
    <row r="4" spans="1:3">
      <c r="A4" s="4" t="s">
        <v>37</v>
      </c>
      <c r="B4" s="5" t="n">
        <v>0</v>
      </c>
      <c r="C4" s="5" t="n">
        <v>9184</v>
      </c>
    </row>
    <row r="5" spans="1:3">
      <c r="A5" s="4" t="s">
        <v>38</v>
      </c>
      <c r="B5" s="5" t="n">
        <v>5721</v>
      </c>
      <c r="C5" s="5" t="n">
        <v>5524</v>
      </c>
    </row>
    <row r="6" spans="1:3">
      <c r="A6" s="4" t="s">
        <v>39</v>
      </c>
      <c r="B6" s="5" t="n">
        <v>11466</v>
      </c>
      <c r="C6" s="5" t="n">
        <v>14358</v>
      </c>
    </row>
    <row r="7" spans="1:3">
      <c r="A7" s="4" t="s">
        <v>40</v>
      </c>
      <c r="B7" s="5" t="n">
        <v>2401</v>
      </c>
      <c r="C7" s="5" t="n">
        <v>772</v>
      </c>
    </row>
    <row r="8" spans="1:3">
      <c r="A8" s="4" t="s">
        <v>41</v>
      </c>
      <c r="B8" s="5" t="n">
        <v>30856</v>
      </c>
      <c r="C8" s="5" t="n">
        <v>36985</v>
      </c>
    </row>
    <row r="9" spans="1:3">
      <c r="A9" s="4" t="s">
        <v>42</v>
      </c>
      <c r="B9" s="5" t="n">
        <v>2729</v>
      </c>
      <c r="C9" s="5" t="n">
        <v>2201</v>
      </c>
    </row>
    <row r="10" spans="1:3">
      <c r="A10" s="4" t="s">
        <v>43</v>
      </c>
      <c r="B10" s="5" t="n">
        <v>1919</v>
      </c>
      <c r="C10" s="5" t="n">
        <v>0</v>
      </c>
    </row>
    <row r="11" spans="1:3">
      <c r="A11" s="4" t="s">
        <v>44</v>
      </c>
      <c r="B11" s="5" t="n">
        <v>3495</v>
      </c>
      <c r="C11" s="5" t="n">
        <v>3317</v>
      </c>
    </row>
    <row r="12" spans="1:3">
      <c r="A12" s="4" t="s">
        <v>45</v>
      </c>
      <c r="B12" s="5" t="n">
        <v>192</v>
      </c>
      <c r="C12" s="5" t="n">
        <v>298</v>
      </c>
    </row>
    <row r="13" spans="1:3">
      <c r="A13" s="4" t="s">
        <v>46</v>
      </c>
      <c r="B13" s="5" t="n">
        <v>39191</v>
      </c>
      <c r="C13" s="5" t="n">
        <v>42801</v>
      </c>
    </row>
    <row r="14" spans="1:3">
      <c r="A14" s="3" t="s">
        <v>47</v>
      </c>
    </row>
    <row r="15" spans="1:3">
      <c r="A15" s="4" t="s">
        <v>48</v>
      </c>
      <c r="B15" s="5" t="n">
        <v>5595</v>
      </c>
      <c r="C15" s="5" t="n">
        <v>5971</v>
      </c>
    </row>
    <row r="16" spans="1:3">
      <c r="A16" s="4" t="s">
        <v>49</v>
      </c>
      <c r="B16" s="5" t="n">
        <v>2014</v>
      </c>
      <c r="C16" s="5" t="n">
        <v>1364</v>
      </c>
    </row>
    <row r="17" spans="1:3">
      <c r="A17" s="4" t="s">
        <v>50</v>
      </c>
      <c r="B17" s="5" t="n">
        <v>1546</v>
      </c>
      <c r="C17" s="5" t="n">
        <v>1389</v>
      </c>
    </row>
    <row r="18" spans="1:3">
      <c r="A18" s="4" t="s">
        <v>51</v>
      </c>
      <c r="B18" s="5" t="n">
        <v>292</v>
      </c>
      <c r="C18" s="5" t="n">
        <v>1159</v>
      </c>
    </row>
    <row r="19" spans="1:3">
      <c r="A19" s="4" t="s">
        <v>52</v>
      </c>
      <c r="B19" s="5" t="n">
        <v>256</v>
      </c>
      <c r="C19" s="5" t="n">
        <v>273</v>
      </c>
    </row>
    <row r="20" spans="1:3">
      <c r="A20" s="4" t="s">
        <v>53</v>
      </c>
      <c r="B20" s="5" t="n">
        <v>180</v>
      </c>
      <c r="C20" s="5" t="n">
        <v>157</v>
      </c>
    </row>
    <row r="21" spans="1:3">
      <c r="A21" s="4" t="s">
        <v>54</v>
      </c>
      <c r="B21" s="5" t="n">
        <v>9883</v>
      </c>
      <c r="C21" s="5" t="n">
        <v>10313</v>
      </c>
    </row>
    <row r="22" spans="1:3">
      <c r="A22" s="4" t="s">
        <v>53</v>
      </c>
      <c r="B22" s="5" t="n">
        <v>1596</v>
      </c>
      <c r="C22" s="5" t="n">
        <v>481</v>
      </c>
    </row>
    <row r="23" spans="1:3">
      <c r="A23" s="4" t="s">
        <v>55</v>
      </c>
      <c r="B23" s="5" t="n">
        <v>11479</v>
      </c>
      <c r="C23" s="5" t="n">
        <v>10794</v>
      </c>
    </row>
    <row r="24" spans="1:3">
      <c r="A24" s="4" t="s">
        <v>56</v>
      </c>
      <c r="B24" s="4" t="s">
        <v>57</v>
      </c>
      <c r="C24" s="4" t="s">
        <v>57</v>
      </c>
    </row>
    <row r="25" spans="1:3">
      <c r="A25" s="3" t="s">
        <v>58</v>
      </c>
    </row>
    <row r="26" spans="1:3">
      <c r="A26" s="4" t="s">
        <v>59</v>
      </c>
      <c r="B26" s="5" t="n">
        <v>0</v>
      </c>
      <c r="C26" s="5" t="n">
        <v>0</v>
      </c>
    </row>
    <row r="27" spans="1:3">
      <c r="A27" s="4" t="s">
        <v>60</v>
      </c>
      <c r="B27" s="5" t="n">
        <v>8330</v>
      </c>
      <c r="C27" s="5" t="n">
        <v>8307</v>
      </c>
    </row>
    <row r="28" spans="1:3">
      <c r="A28" s="4" t="s">
        <v>61</v>
      </c>
      <c r="B28" s="5" t="n">
        <v>25867</v>
      </c>
      <c r="C28" s="5" t="n">
        <v>25642</v>
      </c>
    </row>
    <row r="29" spans="1:3">
      <c r="A29" s="4" t="s">
        <v>62</v>
      </c>
      <c r="B29" s="5" t="n">
        <v>-2393</v>
      </c>
      <c r="C29" s="5" t="n">
        <v>-5450</v>
      </c>
    </row>
    <row r="30" spans="1:3">
      <c r="A30" s="4" t="s">
        <v>63</v>
      </c>
      <c r="B30" s="5" t="n">
        <v>0</v>
      </c>
      <c r="C30" s="5" t="n">
        <v>4318</v>
      </c>
    </row>
    <row r="31" spans="1:3">
      <c r="A31" s="4" t="s">
        <v>64</v>
      </c>
      <c r="B31" s="5" t="n">
        <v>-4092</v>
      </c>
      <c r="C31" s="5" t="n">
        <v>-810</v>
      </c>
    </row>
    <row r="32" spans="1:3">
      <c r="A32" s="4" t="s">
        <v>65</v>
      </c>
      <c r="B32" s="5" t="n">
        <v>27712</v>
      </c>
      <c r="C32" s="5" t="n">
        <v>32007</v>
      </c>
    </row>
    <row r="33" spans="1:3">
      <c r="A33" s="4" t="s">
        <v>66</v>
      </c>
      <c r="B33" s="6" t="n">
        <v>39191</v>
      </c>
      <c r="C33" s="6" t="n">
        <v>42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38</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row r="26" spans="1:2">
      <c r="A26" s="4" t="s">
        <v>236</v>
      </c>
      <c r="B26" s="4" t="s">
        <v>237</v>
      </c>
    </row>
    <row r="27" spans="1:2">
      <c r="A27" s="4" t="s">
        <v>238</v>
      </c>
      <c r="B2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3"/>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4</v>
      </c>
    </row>
    <row r="2" spans="1:3">
      <c r="A2" s="3" t="s">
        <v>68</v>
      </c>
    </row>
    <row r="3" spans="1:3">
      <c r="A3" s="4" t="s">
        <v>69</v>
      </c>
      <c r="B3" s="6" t="n">
        <v>1</v>
      </c>
      <c r="C3" s="6" t="n">
        <v>1</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7" t="n">
        <v>0.6</v>
      </c>
      <c r="C7" s="7" t="n">
        <v>0.6</v>
      </c>
    </row>
    <row r="8" spans="1:3">
      <c r="A8" s="4" t="s">
        <v>74</v>
      </c>
      <c r="B8" s="5" t="n">
        <v>20000000</v>
      </c>
      <c r="C8" s="5" t="n">
        <v>20000000</v>
      </c>
    </row>
    <row r="9" spans="1:3">
      <c r="A9" s="4" t="s">
        <v>75</v>
      </c>
      <c r="B9" s="5" t="n">
        <v>13882937</v>
      </c>
      <c r="C9" s="5" t="n">
        <v>13844584</v>
      </c>
    </row>
    <row r="10" spans="1:3">
      <c r="A10" s="4" t="s">
        <v>76</v>
      </c>
      <c r="B10" s="5" t="n">
        <v>12817829</v>
      </c>
      <c r="C10" s="5" t="n">
        <v>13652490</v>
      </c>
    </row>
    <row r="11" spans="1:3">
      <c r="A11" s="4" t="s">
        <v>77</v>
      </c>
      <c r="B11" s="5" t="n">
        <v>1065108</v>
      </c>
      <c r="C11" s="5" t="n">
        <v>192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4</v>
      </c>
    </row>
    <row r="3" spans="1:3">
      <c r="A3" s="3" t="s">
        <v>285</v>
      </c>
    </row>
    <row r="4" spans="1:3">
      <c r="A4" s="4" t="s">
        <v>286</v>
      </c>
      <c r="B4" s="6" t="n">
        <v>597</v>
      </c>
      <c r="C4" s="6" t="n">
        <v>424</v>
      </c>
    </row>
    <row r="5" spans="1:3">
      <c r="A5" s="4" t="s">
        <v>287</v>
      </c>
      <c r="B5" s="6" t="n">
        <v>7768</v>
      </c>
      <c r="C5" s="6" t="n">
        <v>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8</v>
      </c>
      <c r="B1" s="2" t="s">
        <v>2</v>
      </c>
      <c r="C1" s="2" t="s">
        <v>34</v>
      </c>
    </row>
    <row r="2" spans="1:3">
      <c r="A2" s="3" t="s">
        <v>289</v>
      </c>
    </row>
    <row r="3" spans="1:3">
      <c r="A3" s="4" t="s">
        <v>290</v>
      </c>
      <c r="B3" s="6" t="n">
        <v>2004</v>
      </c>
      <c r="C3" s="6" t="n">
        <v>2825</v>
      </c>
    </row>
    <row r="4" spans="1:3">
      <c r="A4" s="4" t="s">
        <v>291</v>
      </c>
      <c r="B4" s="5" t="n">
        <v>5750</v>
      </c>
      <c r="C4" s="5" t="n">
        <v>7111</v>
      </c>
    </row>
    <row r="5" spans="1:3">
      <c r="A5" s="4" t="s">
        <v>292</v>
      </c>
      <c r="B5" s="5" t="n">
        <v>3712</v>
      </c>
      <c r="C5" s="5" t="n">
        <v>4422</v>
      </c>
    </row>
    <row r="6" spans="1:3">
      <c r="A6" s="4" t="s">
        <v>293</v>
      </c>
      <c r="B6" s="6" t="n">
        <v>11466</v>
      </c>
      <c r="C6" s="6" t="n">
        <v>14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4</v>
      </c>
      <c r="B1" s="2" t="s">
        <v>1</v>
      </c>
    </row>
    <row r="2" spans="1:3">
      <c r="B2" s="2" t="s">
        <v>2</v>
      </c>
      <c r="C2" s="2" t="s">
        <v>34</v>
      </c>
    </row>
    <row r="3" spans="1:3">
      <c r="A3" s="3" t="s">
        <v>295</v>
      </c>
    </row>
    <row r="4" spans="1:3">
      <c r="A4" s="4" t="s">
        <v>296</v>
      </c>
      <c r="B4" s="6" t="n">
        <v>789</v>
      </c>
      <c r="C4" s="6" t="n">
        <v>1607</v>
      </c>
    </row>
    <row r="5" spans="1:3">
      <c r="A5" s="4" t="s">
        <v>297</v>
      </c>
      <c r="B5" s="5" t="n">
        <v>-38</v>
      </c>
      <c r="C5" s="5" t="n">
        <v>149</v>
      </c>
    </row>
    <row r="6" spans="1:3">
      <c r="A6" s="4" t="s">
        <v>298</v>
      </c>
      <c r="B6" s="5" t="n">
        <v>-122</v>
      </c>
      <c r="C6" s="5" t="n">
        <v>-967</v>
      </c>
    </row>
    <row r="7" spans="1:3">
      <c r="A7" s="4" t="s">
        <v>299</v>
      </c>
      <c r="B7" s="6" t="n">
        <v>629</v>
      </c>
      <c r="C7" s="6" t="n">
        <v>7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0</v>
      </c>
      <c r="B1" s="2" t="s">
        <v>1</v>
      </c>
    </row>
    <row r="2" spans="1:3">
      <c r="B2" s="2" t="s">
        <v>2</v>
      </c>
      <c r="C2" s="2" t="s">
        <v>34</v>
      </c>
    </row>
    <row r="3" spans="1:3">
      <c r="A3" s="3" t="s">
        <v>301</v>
      </c>
    </row>
    <row r="4" spans="1:3">
      <c r="A4" s="4" t="s">
        <v>296</v>
      </c>
      <c r="B4" s="6" t="n">
        <v>50</v>
      </c>
      <c r="C4" s="6" t="n">
        <v>50</v>
      </c>
    </row>
    <row r="5" spans="1:3">
      <c r="A5" s="4" t="s">
        <v>302</v>
      </c>
      <c r="B5" s="5" t="n">
        <v>0</v>
      </c>
      <c r="C5" s="5" t="n">
        <v>0</v>
      </c>
    </row>
    <row r="6" spans="1:3">
      <c r="A6" s="4" t="s">
        <v>303</v>
      </c>
      <c r="B6" s="5" t="n">
        <v>0</v>
      </c>
      <c r="C6" s="5" t="n">
        <v>0</v>
      </c>
    </row>
    <row r="7" spans="1:3">
      <c r="A7" s="4" t="s">
        <v>299</v>
      </c>
      <c r="B7" s="6" t="n">
        <v>50</v>
      </c>
      <c r="C7" s="6" t="n">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4</v>
      </c>
      <c r="B1" s="2" t="s">
        <v>2</v>
      </c>
      <c r="C1" s="2" t="s">
        <v>34</v>
      </c>
    </row>
    <row r="2" spans="1:3">
      <c r="A2" s="3" t="s">
        <v>305</v>
      </c>
    </row>
    <row r="3" spans="1:3">
      <c r="A3" s="4" t="s">
        <v>306</v>
      </c>
      <c r="B3" s="6" t="n">
        <v>542</v>
      </c>
      <c r="C3" s="6" t="n">
        <v>422</v>
      </c>
    </row>
    <row r="4" spans="1:3">
      <c r="A4" s="4" t="s">
        <v>307</v>
      </c>
      <c r="B4" s="5" t="n">
        <v>10224</v>
      </c>
      <c r="C4" s="5" t="n">
        <v>8970</v>
      </c>
    </row>
    <row r="5" spans="1:3">
      <c r="A5" s="4" t="s">
        <v>308</v>
      </c>
      <c r="B5" s="5" t="n">
        <v>-8037</v>
      </c>
      <c r="C5" s="5" t="n">
        <v>-7191</v>
      </c>
    </row>
    <row r="6" spans="1:3">
      <c r="A6" s="4" t="s">
        <v>42</v>
      </c>
      <c r="B6" s="6" t="n">
        <v>2729</v>
      </c>
      <c r="C6" s="6" t="n">
        <v>2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4</v>
      </c>
    </row>
    <row r="3" spans="1:3">
      <c r="A3" s="3" t="s">
        <v>310</v>
      </c>
    </row>
    <row r="4" spans="1:3">
      <c r="A4" s="4" t="s">
        <v>311</v>
      </c>
      <c r="B4" s="6" t="n">
        <v>868</v>
      </c>
      <c r="C4" s="6" t="n">
        <v>8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12</v>
      </c>
      <c r="B1" s="2" t="s">
        <v>313</v>
      </c>
    </row>
    <row r="2" spans="1:2">
      <c r="A2" s="3" t="s">
        <v>314</v>
      </c>
    </row>
    <row r="3" spans="1:2">
      <c r="A3" s="5" t="n">
        <v>2019</v>
      </c>
      <c r="B3" s="6" t="n">
        <v>619</v>
      </c>
    </row>
    <row r="4" spans="1:2">
      <c r="A4" s="5" t="n">
        <v>2020</v>
      </c>
      <c r="B4" s="5" t="n">
        <v>543</v>
      </c>
    </row>
    <row r="5" spans="1:2">
      <c r="A5" s="5" t="n">
        <v>2021</v>
      </c>
      <c r="B5" s="5" t="n">
        <v>575</v>
      </c>
    </row>
    <row r="6" spans="1:2">
      <c r="A6" s="4" t="s">
        <v>315</v>
      </c>
      <c r="B6" s="5" t="n">
        <v>564</v>
      </c>
    </row>
    <row r="7" spans="1:2">
      <c r="A7" s="4" t="s">
        <v>316</v>
      </c>
      <c r="B7" s="6" t="n">
        <v>2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7</v>
      </c>
      <c r="B1" s="2" t="s">
        <v>1</v>
      </c>
    </row>
    <row r="2" spans="1:3">
      <c r="B2" s="2" t="s">
        <v>2</v>
      </c>
      <c r="C2" s="2" t="s">
        <v>34</v>
      </c>
    </row>
    <row r="3" spans="1:3">
      <c r="A3" s="3" t="s">
        <v>318</v>
      </c>
    </row>
    <row r="4" spans="1:3">
      <c r="A4" s="4" t="s">
        <v>319</v>
      </c>
      <c r="B4" s="6" t="n">
        <v>-110</v>
      </c>
      <c r="C4" s="6" t="n">
        <v>-11</v>
      </c>
    </row>
    <row r="5" spans="1:3">
      <c r="A5" s="4" t="s">
        <v>320</v>
      </c>
      <c r="B5" s="5" t="n">
        <v>10</v>
      </c>
      <c r="C5" s="5" t="n">
        <v>10</v>
      </c>
    </row>
    <row r="6" spans="1:3">
      <c r="A6" s="4" t="s">
        <v>321</v>
      </c>
      <c r="B6" s="5" t="n">
        <v>-100</v>
      </c>
      <c r="C6" s="5" t="n">
        <v>-1</v>
      </c>
    </row>
    <row r="7" spans="1:3">
      <c r="A7" s="4" t="s">
        <v>319</v>
      </c>
      <c r="B7" s="5" t="n">
        <v>-280</v>
      </c>
      <c r="C7" s="5" t="n">
        <v>-1780</v>
      </c>
    </row>
    <row r="8" spans="1:3">
      <c r="A8" s="4" t="s">
        <v>320</v>
      </c>
      <c r="B8" s="5" t="n">
        <v>103</v>
      </c>
      <c r="C8" s="5" t="n">
        <v>-43</v>
      </c>
    </row>
    <row r="9" spans="1:3">
      <c r="A9" s="4" t="s">
        <v>322</v>
      </c>
      <c r="B9" s="5" t="n">
        <v>0</v>
      </c>
      <c r="C9" s="5" t="n">
        <v>665</v>
      </c>
    </row>
    <row r="10" spans="1:3">
      <c r="A10" s="4" t="s">
        <v>323</v>
      </c>
      <c r="B10" s="5" t="n">
        <v>-177</v>
      </c>
      <c r="C10" s="5" t="n">
        <v>-1158</v>
      </c>
    </row>
    <row r="11" spans="1:3">
      <c r="A11" s="4" t="s">
        <v>324</v>
      </c>
      <c r="B11" s="6" t="n">
        <v>-277</v>
      </c>
      <c r="C11" s="6" t="n">
        <v>-11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5</v>
      </c>
      <c r="B1" s="2" t="s">
        <v>1</v>
      </c>
    </row>
    <row r="2" spans="1:3">
      <c r="B2" s="2" t="s">
        <v>2</v>
      </c>
      <c r="C2" s="2" t="s">
        <v>34</v>
      </c>
    </row>
    <row r="3" spans="1:3">
      <c r="A3" s="3" t="s">
        <v>326</v>
      </c>
    </row>
    <row r="4" spans="1:3">
      <c r="A4" s="4" t="s">
        <v>327</v>
      </c>
      <c r="B4" s="4" t="s">
        <v>328</v>
      </c>
      <c r="C4" s="4" t="s">
        <v>329</v>
      </c>
    </row>
    <row r="5" spans="1:3">
      <c r="A5" s="4" t="s">
        <v>330</v>
      </c>
      <c r="B5" s="4" t="s">
        <v>331</v>
      </c>
      <c r="C5" s="4" t="s">
        <v>332</v>
      </c>
    </row>
    <row r="6" spans="1:3">
      <c r="A6" s="4" t="s">
        <v>333</v>
      </c>
      <c r="B6" s="4" t="s">
        <v>334</v>
      </c>
      <c r="C6" s="4" t="s">
        <v>335</v>
      </c>
    </row>
    <row r="7" spans="1:3">
      <c r="A7" s="4" t="s">
        <v>336</v>
      </c>
      <c r="B7" s="4" t="s">
        <v>337</v>
      </c>
      <c r="C7" s="4" t="s">
        <v>338</v>
      </c>
    </row>
    <row r="8" spans="1:3">
      <c r="A8" s="4" t="s">
        <v>339</v>
      </c>
      <c r="B8" s="4" t="s">
        <v>340</v>
      </c>
      <c r="C8" s="4" t="s">
        <v>341</v>
      </c>
    </row>
    <row r="9" spans="1:3">
      <c r="A9" s="4" t="s">
        <v>342</v>
      </c>
      <c r="B9" s="4" t="s">
        <v>343</v>
      </c>
      <c r="C9" s="4" t="s">
        <v>344</v>
      </c>
    </row>
    <row r="10" spans="1:3">
      <c r="A10" s="4" t="s">
        <v>345</v>
      </c>
      <c r="B10" s="4" t="s">
        <v>346</v>
      </c>
      <c r="C10"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4</v>
      </c>
    </row>
    <row r="3" spans="1:3">
      <c r="A3" s="3" t="s">
        <v>79</v>
      </c>
    </row>
    <row r="4" spans="1:3">
      <c r="A4" s="4" t="s">
        <v>80</v>
      </c>
      <c r="B4" s="6" t="n">
        <v>49380</v>
      </c>
      <c r="C4" s="6" t="n">
        <v>39395</v>
      </c>
    </row>
    <row r="5" spans="1:3">
      <c r="A5" s="3" t="s">
        <v>81</v>
      </c>
    </row>
    <row r="6" spans="1:3">
      <c r="A6" s="4" t="s">
        <v>82</v>
      </c>
      <c r="B6" s="5" t="n">
        <v>29403</v>
      </c>
      <c r="C6" s="5" t="n">
        <v>29845</v>
      </c>
    </row>
    <row r="7" spans="1:3">
      <c r="A7" s="4" t="s">
        <v>83</v>
      </c>
      <c r="B7" s="5" t="n">
        <v>17552</v>
      </c>
      <c r="C7" s="5" t="n">
        <v>14577</v>
      </c>
    </row>
    <row r="8" spans="1:3">
      <c r="A8" s="4" t="s">
        <v>84</v>
      </c>
      <c r="B8" s="5" t="n">
        <v>46955</v>
      </c>
      <c r="C8" s="5" t="n">
        <v>44422</v>
      </c>
    </row>
    <row r="9" spans="1:3">
      <c r="A9" s="4" t="s">
        <v>85</v>
      </c>
      <c r="B9" s="5" t="n">
        <v>2425</v>
      </c>
      <c r="C9" s="5" t="n">
        <v>-5027</v>
      </c>
    </row>
    <row r="10" spans="1:3">
      <c r="A10" s="3" t="s">
        <v>86</v>
      </c>
    </row>
    <row r="11" spans="1:3">
      <c r="A11" s="4" t="s">
        <v>87</v>
      </c>
      <c r="B11" s="5" t="n">
        <v>102</v>
      </c>
      <c r="C11" s="5" t="n">
        <v>46</v>
      </c>
    </row>
    <row r="12" spans="1:3">
      <c r="A12" s="4" t="s">
        <v>88</v>
      </c>
      <c r="B12" s="5" t="n">
        <v>-2671</v>
      </c>
      <c r="C12" s="5" t="n">
        <v>1833</v>
      </c>
    </row>
    <row r="13" spans="1:3">
      <c r="A13" s="4" t="s">
        <v>89</v>
      </c>
      <c r="B13" s="5" t="n">
        <v>0</v>
      </c>
      <c r="C13" s="5" t="n">
        <v>-1436</v>
      </c>
    </row>
    <row r="14" spans="1:3">
      <c r="A14" s="4" t="s">
        <v>90</v>
      </c>
      <c r="B14" s="5" t="n">
        <v>0</v>
      </c>
      <c r="C14" s="5" t="n">
        <v>-95</v>
      </c>
    </row>
    <row r="15" spans="1:3">
      <c r="A15" s="4" t="s">
        <v>91</v>
      </c>
      <c r="B15" s="5" t="n">
        <v>-328</v>
      </c>
      <c r="C15" s="5" t="n">
        <v>-106</v>
      </c>
    </row>
    <row r="16" spans="1:3">
      <c r="A16" s="4" t="s">
        <v>92</v>
      </c>
      <c r="B16" s="5" t="n">
        <v>-2897</v>
      </c>
      <c r="C16" s="5" t="n">
        <v>242</v>
      </c>
    </row>
    <row r="17" spans="1:3">
      <c r="A17" s="4" t="s">
        <v>93</v>
      </c>
      <c r="B17" s="5" t="n">
        <v>-472</v>
      </c>
      <c r="C17" s="5" t="n">
        <v>-4785</v>
      </c>
    </row>
    <row r="18" spans="1:3">
      <c r="A18" s="4" t="s">
        <v>94</v>
      </c>
      <c r="B18" s="5" t="n">
        <v>0</v>
      </c>
      <c r="C18" s="5" t="n">
        <v>-665</v>
      </c>
    </row>
    <row r="19" spans="1:3">
      <c r="A19" s="4" t="s">
        <v>95</v>
      </c>
      <c r="B19" s="5" t="n">
        <v>277</v>
      </c>
      <c r="C19" s="5" t="n">
        <v>1824</v>
      </c>
    </row>
    <row r="20" spans="1:3">
      <c r="A20" s="4" t="s">
        <v>96</v>
      </c>
      <c r="B20" s="6" t="n">
        <v>-195</v>
      </c>
      <c r="C20" s="6" t="n">
        <v>-3626</v>
      </c>
    </row>
    <row r="21" spans="1:3">
      <c r="A21" s="4" t="s">
        <v>97</v>
      </c>
      <c r="B21" s="7" t="n">
        <v>-0.01</v>
      </c>
      <c r="C21" s="7" t="n">
        <v>-0.27</v>
      </c>
    </row>
    <row r="22" spans="1:3">
      <c r="A22" s="4" t="s">
        <v>98</v>
      </c>
      <c r="B22" s="7" t="n">
        <v>-0.01</v>
      </c>
      <c r="C22" s="7" t="n">
        <v>-0.27</v>
      </c>
    </row>
    <row r="23" spans="1:3">
      <c r="A23" s="4" t="s">
        <v>99</v>
      </c>
      <c r="B23" s="5" t="n">
        <v>13464</v>
      </c>
      <c r="C23" s="5" t="n">
        <v>13625</v>
      </c>
    </row>
    <row r="24" spans="1:3">
      <c r="A24" s="4" t="s">
        <v>100</v>
      </c>
      <c r="B24" s="5" t="n">
        <v>13464</v>
      </c>
      <c r="C24" s="5" t="n">
        <v>13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8</v>
      </c>
      <c r="B1" s="2" t="s">
        <v>2</v>
      </c>
      <c r="C1" s="2" t="s">
        <v>34</v>
      </c>
    </row>
    <row r="2" spans="1:3">
      <c r="A2" s="3" t="s">
        <v>349</v>
      </c>
    </row>
    <row r="3" spans="1:3">
      <c r="A3" s="4" t="s">
        <v>350</v>
      </c>
      <c r="B3" s="6" t="n">
        <v>313</v>
      </c>
      <c r="C3" s="6" t="n">
        <v>1874</v>
      </c>
    </row>
    <row r="4" spans="1:3">
      <c r="A4" s="4" t="s">
        <v>351</v>
      </c>
      <c r="B4" s="5" t="n">
        <v>1394</v>
      </c>
      <c r="C4" s="5" t="n">
        <v>1478</v>
      </c>
    </row>
    <row r="5" spans="1:3">
      <c r="A5" s="4" t="s">
        <v>352</v>
      </c>
      <c r="B5" s="5" t="n">
        <v>179</v>
      </c>
      <c r="C5" s="5" t="n">
        <v>352</v>
      </c>
    </row>
    <row r="6" spans="1:3">
      <c r="A6" s="4" t="s">
        <v>353</v>
      </c>
      <c r="B6" s="5" t="n">
        <v>252</v>
      </c>
      <c r="C6" s="5" t="n">
        <v>315</v>
      </c>
    </row>
    <row r="7" spans="1:3">
      <c r="A7" s="4" t="s">
        <v>354</v>
      </c>
      <c r="B7" s="5" t="n">
        <v>224</v>
      </c>
      <c r="C7" s="5" t="n">
        <v>335</v>
      </c>
    </row>
    <row r="8" spans="1:3">
      <c r="A8" s="4" t="s">
        <v>355</v>
      </c>
      <c r="B8" s="5" t="n">
        <v>24</v>
      </c>
      <c r="C8" s="5" t="n">
        <v>24</v>
      </c>
    </row>
    <row r="9" spans="1:3">
      <c r="A9" s="4" t="s">
        <v>356</v>
      </c>
      <c r="B9" s="5" t="n">
        <v>422</v>
      </c>
      <c r="C9" s="5" t="n">
        <v>0</v>
      </c>
    </row>
    <row r="10" spans="1:3">
      <c r="A10" s="3" t="s">
        <v>357</v>
      </c>
    </row>
    <row r="11" spans="1:3">
      <c r="A11" s="4" t="s">
        <v>358</v>
      </c>
      <c r="B11" s="5" t="n">
        <v>12</v>
      </c>
      <c r="C11" s="5" t="n">
        <v>12</v>
      </c>
    </row>
    <row r="12" spans="1:3">
      <c r="A12" s="4" t="s">
        <v>132</v>
      </c>
      <c r="B12" s="5" t="n">
        <v>146</v>
      </c>
      <c r="C12" s="5" t="n">
        <v>182</v>
      </c>
    </row>
    <row r="13" spans="1:3">
      <c r="A13" s="3" t="s">
        <v>359</v>
      </c>
    </row>
    <row r="14" spans="1:3">
      <c r="A14" s="4" t="s">
        <v>360</v>
      </c>
      <c r="B14" s="5" t="n">
        <v>112</v>
      </c>
      <c r="C14" s="5" t="n">
        <v>86</v>
      </c>
    </row>
    <row r="15" spans="1:3">
      <c r="A15" s="4" t="s">
        <v>361</v>
      </c>
      <c r="B15" s="5" t="n">
        <v>140</v>
      </c>
      <c r="C15" s="5" t="n">
        <v>165</v>
      </c>
    </row>
    <row r="16" spans="1:3">
      <c r="A16" s="4" t="s">
        <v>362</v>
      </c>
      <c r="B16" s="5" t="n">
        <v>764</v>
      </c>
      <c r="C16" s="5" t="n">
        <v>465</v>
      </c>
    </row>
    <row r="17" spans="1:3">
      <c r="A17" s="4" t="s">
        <v>363</v>
      </c>
      <c r="B17" s="5" t="n">
        <v>3982</v>
      </c>
      <c r="C17" s="5" t="n">
        <v>5288</v>
      </c>
    </row>
    <row r="18" spans="1:3">
      <c r="A18" s="4" t="s">
        <v>364</v>
      </c>
      <c r="B18" s="5" t="n">
        <v>0</v>
      </c>
      <c r="C18" s="5" t="n">
        <v>-64</v>
      </c>
    </row>
    <row r="19" spans="1:3">
      <c r="A19" s="4" t="s">
        <v>365</v>
      </c>
      <c r="B19" s="5" t="n">
        <v>3982</v>
      </c>
      <c r="C19" s="5" t="n">
        <v>5224</v>
      </c>
    </row>
    <row r="20" spans="1:3">
      <c r="A20" s="3" t="s">
        <v>366</v>
      </c>
    </row>
    <row r="21" spans="1:3">
      <c r="A21" s="4" t="s">
        <v>367</v>
      </c>
      <c r="B21" s="5" t="n">
        <v>-487</v>
      </c>
      <c r="C21" s="5" t="n">
        <v>-338</v>
      </c>
    </row>
    <row r="22" spans="1:3">
      <c r="A22" s="4" t="s">
        <v>368</v>
      </c>
      <c r="B22" s="5" t="n">
        <v>-487</v>
      </c>
      <c r="C22" s="5" t="n">
        <v>-338</v>
      </c>
    </row>
    <row r="23" spans="1:3">
      <c r="A23" s="4" t="s">
        <v>369</v>
      </c>
      <c r="B23" s="5" t="n">
        <v>3495</v>
      </c>
      <c r="C23" s="5" t="n">
        <v>4886</v>
      </c>
    </row>
    <row r="24" spans="1:3">
      <c r="A24" s="4" t="s">
        <v>370</v>
      </c>
      <c r="B24" s="5" t="n">
        <v>0</v>
      </c>
      <c r="C24" s="5" t="n">
        <v>-1569</v>
      </c>
    </row>
    <row r="25" spans="1:3">
      <c r="A25" s="4" t="s">
        <v>371</v>
      </c>
      <c r="B25" s="6" t="n">
        <v>3495</v>
      </c>
      <c r="C25" s="6" t="n">
        <v>3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2</v>
      </c>
      <c r="B1" s="2" t="s">
        <v>2</v>
      </c>
      <c r="C1" s="2" t="s">
        <v>34</v>
      </c>
    </row>
    <row r="2" spans="1:3">
      <c r="A2" s="4" t="s">
        <v>371</v>
      </c>
      <c r="B2" s="6" t="n">
        <v>3495</v>
      </c>
      <c r="C2" s="6" t="n">
        <v>3317</v>
      </c>
    </row>
    <row r="3" spans="1:3">
      <c r="A3" s="4" t="s">
        <v>320</v>
      </c>
    </row>
    <row r="4" spans="1:3">
      <c r="A4" s="4" t="s">
        <v>373</v>
      </c>
      <c r="B4" s="6" t="n">
        <v>7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4</v>
      </c>
    </row>
    <row r="3" spans="1:3">
      <c r="A3" s="3" t="s">
        <v>375</v>
      </c>
    </row>
    <row r="4" spans="1:3">
      <c r="A4" s="4" t="s">
        <v>376</v>
      </c>
      <c r="B4" s="6" t="n">
        <v>-195</v>
      </c>
      <c r="C4" s="6" t="n">
        <v>-3626</v>
      </c>
    </row>
    <row r="5" spans="1:3">
      <c r="A5" s="3" t="s">
        <v>377</v>
      </c>
    </row>
    <row r="6" spans="1:3">
      <c r="A6" s="4" t="s">
        <v>378</v>
      </c>
      <c r="B6" s="5" t="n">
        <v>13463826</v>
      </c>
      <c r="C6" s="5" t="n">
        <v>13624649</v>
      </c>
    </row>
    <row r="7" spans="1:3">
      <c r="A7" s="3" t="s">
        <v>379</v>
      </c>
    </row>
    <row r="8" spans="1:3">
      <c r="A8" s="4" t="s">
        <v>380</v>
      </c>
      <c r="B8" s="5" t="n">
        <v>0</v>
      </c>
      <c r="C8" s="5" t="n">
        <v>0</v>
      </c>
    </row>
    <row r="9" spans="1:3">
      <c r="A9" s="3" t="s">
        <v>381</v>
      </c>
    </row>
    <row r="10" spans="1:3">
      <c r="A10" s="4" t="s">
        <v>382</v>
      </c>
      <c r="B10" s="5" t="n">
        <v>13463826</v>
      </c>
      <c r="C10" s="5" t="n">
        <v>13624649</v>
      </c>
    </row>
    <row r="11" spans="1:3">
      <c r="A11" s="4" t="s">
        <v>383</v>
      </c>
      <c r="B11" s="7" t="n">
        <v>-0.01</v>
      </c>
      <c r="C11" s="7" t="n">
        <v>-0.27</v>
      </c>
    </row>
    <row r="12" spans="1:3">
      <c r="A12" s="4" t="s">
        <v>384</v>
      </c>
      <c r="B12" s="7" t="n">
        <v>-0.01</v>
      </c>
      <c r="C12" s="7" t="n">
        <v>-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5</v>
      </c>
      <c r="B1" s="2" t="s">
        <v>1</v>
      </c>
    </row>
    <row r="2" spans="1:3">
      <c r="B2" s="2" t="s">
        <v>2</v>
      </c>
      <c r="C2" s="2" t="s">
        <v>34</v>
      </c>
    </row>
    <row r="3" spans="1:3">
      <c r="A3" s="4" t="s">
        <v>380</v>
      </c>
    </row>
    <row r="4" spans="1:3">
      <c r="A4" s="4" t="s">
        <v>386</v>
      </c>
      <c r="B4" s="5" t="n">
        <v>460500</v>
      </c>
      <c r="C4" s="5" t="n">
        <v>354500</v>
      </c>
    </row>
    <row r="5" spans="1:3">
      <c r="A5" s="4" t="s">
        <v>387</v>
      </c>
    </row>
    <row r="6" spans="1:3">
      <c r="A6" s="4" t="s">
        <v>386</v>
      </c>
      <c r="B6" s="5" t="n">
        <v>24066</v>
      </c>
      <c r="C6" s="5" t="n">
        <v>212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388</v>
      </c>
      <c r="B1" s="2" t="s">
        <v>1</v>
      </c>
    </row>
    <row r="2" spans="1:3">
      <c r="B2" s="2" t="s">
        <v>2</v>
      </c>
      <c r="C2" s="2" t="s">
        <v>34</v>
      </c>
    </row>
    <row r="3" spans="1:3">
      <c r="A3" s="4" t="s">
        <v>389</v>
      </c>
      <c r="B3" s="4" t="s">
        <v>390</v>
      </c>
      <c r="C3" s="4" t="s">
        <v>391</v>
      </c>
    </row>
    <row r="4" spans="1:3">
      <c r="A4" s="4" t="s">
        <v>392</v>
      </c>
      <c r="B4" s="4" t="s">
        <v>393</v>
      </c>
      <c r="C4" s="4" t="s">
        <v>394</v>
      </c>
    </row>
    <row r="5" spans="1:3">
      <c r="A5" s="4" t="s">
        <v>395</v>
      </c>
      <c r="B5" s="4" t="s">
        <v>396</v>
      </c>
    </row>
    <row r="6" spans="1:3">
      <c r="A6" s="4" t="s">
        <v>397</v>
      </c>
      <c r="B6" s="4" t="s">
        <v>398</v>
      </c>
      <c r="C6" s="4" t="s">
        <v>399</v>
      </c>
    </row>
    <row r="7" spans="1:3">
      <c r="A7" s="4" t="s">
        <v>400</v>
      </c>
      <c r="B7" s="4" t="s">
        <v>401</v>
      </c>
      <c r="C7" s="4" t="s">
        <v>401</v>
      </c>
    </row>
    <row r="8" spans="1:3">
      <c r="A8" s="4" t="s">
        <v>402</v>
      </c>
    </row>
    <row r="9" spans="1:3">
      <c r="A9" s="4" t="s">
        <v>395</v>
      </c>
      <c r="C9" s="4" t="s">
        <v>403</v>
      </c>
    </row>
    <row r="10" spans="1:3">
      <c r="A10" s="4" t="s">
        <v>404</v>
      </c>
    </row>
    <row r="11" spans="1:3">
      <c r="A11" s="4" t="s">
        <v>395</v>
      </c>
      <c r="C11" s="4" t="s">
        <v>3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3" t="s">
        <v>160</v>
      </c>
    </row>
    <row r="4" spans="1:2">
      <c r="A4" s="4" t="s">
        <v>407</v>
      </c>
      <c r="B4" s="5" t="n">
        <v>354500</v>
      </c>
    </row>
    <row r="5" spans="1:2">
      <c r="A5" s="4" t="s">
        <v>408</v>
      </c>
      <c r="B5" s="5" t="n">
        <v>113000</v>
      </c>
    </row>
    <row r="6" spans="1:2">
      <c r="A6" s="4" t="s">
        <v>409</v>
      </c>
      <c r="B6" s="5" t="n">
        <v>241500</v>
      </c>
    </row>
    <row r="7" spans="1:2">
      <c r="A7" s="4" t="s">
        <v>410</v>
      </c>
      <c r="B7" s="5" t="n">
        <v>130000</v>
      </c>
    </row>
    <row r="8" spans="1:2">
      <c r="A8" s="4" t="s">
        <v>411</v>
      </c>
      <c r="B8" s="5" t="n">
        <v>0</v>
      </c>
    </row>
    <row r="9" spans="1:2">
      <c r="A9" s="4" t="s">
        <v>412</v>
      </c>
      <c r="B9" s="5" t="n">
        <v>24000</v>
      </c>
    </row>
    <row r="10" spans="1:2">
      <c r="A10" s="4" t="s">
        <v>413</v>
      </c>
      <c r="B10" s="5" t="n">
        <v>0</v>
      </c>
    </row>
    <row r="11" spans="1:2">
      <c r="A11" s="4" t="s">
        <v>407</v>
      </c>
      <c r="B11" s="5" t="n">
        <v>460500</v>
      </c>
    </row>
    <row r="12" spans="1:2">
      <c r="A12" s="4" t="s">
        <v>408</v>
      </c>
      <c r="B12" s="5" t="n">
        <v>156900</v>
      </c>
    </row>
    <row r="13" spans="1:2">
      <c r="A13" s="4" t="s">
        <v>409</v>
      </c>
      <c r="B13" s="5" t="n">
        <v>303600</v>
      </c>
    </row>
    <row r="14" spans="1:2">
      <c r="A14" s="4" t="s">
        <v>414</v>
      </c>
      <c r="B14" s="7" t="n">
        <v>4.46</v>
      </c>
    </row>
    <row r="15" spans="1:2">
      <c r="A15" s="4" t="s">
        <v>415</v>
      </c>
      <c r="B15" s="8" t="n">
        <v>3.75</v>
      </c>
    </row>
    <row r="16" spans="1:2">
      <c r="A16" s="4" t="s">
        <v>416</v>
      </c>
      <c r="B16" s="8" t="n">
        <v>4.8</v>
      </c>
    </row>
    <row r="17" spans="1:2">
      <c r="A17" s="4" t="s">
        <v>417</v>
      </c>
      <c r="B17" s="8" t="n">
        <v>3.72</v>
      </c>
    </row>
    <row r="18" spans="1:2">
      <c r="A18" s="4" t="s">
        <v>418</v>
      </c>
      <c r="B18" s="4" t="s">
        <v>419</v>
      </c>
    </row>
    <row r="19" spans="1:2">
      <c r="A19" s="4" t="s">
        <v>420</v>
      </c>
      <c r="B19" s="8" t="n">
        <v>5.1</v>
      </c>
    </row>
    <row r="20" spans="1:2">
      <c r="A20" s="4" t="s">
        <v>421</v>
      </c>
      <c r="B20" s="4" t="s">
        <v>419</v>
      </c>
    </row>
    <row r="21" spans="1:2">
      <c r="A21" s="4" t="s">
        <v>414</v>
      </c>
      <c r="B21" s="8" t="n">
        <v>4.22</v>
      </c>
    </row>
    <row r="22" spans="1:2">
      <c r="A22" s="4" t="s">
        <v>415</v>
      </c>
      <c r="B22" s="8" t="n">
        <v>4.03</v>
      </c>
    </row>
    <row r="23" spans="1:2">
      <c r="A23" s="4" t="s">
        <v>416</v>
      </c>
      <c r="B23" s="7" t="n">
        <v>4.32</v>
      </c>
    </row>
    <row r="24" spans="1:2">
      <c r="A24" s="4" t="s">
        <v>422</v>
      </c>
      <c r="B24" s="4" t="s">
        <v>423</v>
      </c>
    </row>
    <row r="25" spans="1:2">
      <c r="A25" s="4" t="s">
        <v>424</v>
      </c>
      <c r="B25" s="4" t="s">
        <v>425</v>
      </c>
    </row>
    <row r="26" spans="1:2">
      <c r="A26" s="4" t="s">
        <v>426</v>
      </c>
      <c r="B26" s="4" t="s">
        <v>427</v>
      </c>
    </row>
    <row r="27" spans="1:2">
      <c r="A27" s="4" t="s">
        <v>428</v>
      </c>
      <c r="B27" s="7" t="n">
        <v>1.79</v>
      </c>
    </row>
    <row r="28" spans="1:2">
      <c r="A28" s="4" t="s">
        <v>429</v>
      </c>
      <c r="B28" s="8" t="n">
        <v>2.23</v>
      </c>
    </row>
    <row r="29" spans="1:2">
      <c r="A29" s="4" t="s">
        <v>430</v>
      </c>
      <c r="B29" s="8" t="n">
        <v>1.58</v>
      </c>
    </row>
    <row r="30" spans="1:2">
      <c r="A30" s="4" t="s">
        <v>431</v>
      </c>
      <c r="B30" s="8" t="n">
        <v>1.62</v>
      </c>
    </row>
    <row r="31" spans="1:2">
      <c r="A31" s="4" t="s">
        <v>432</v>
      </c>
      <c r="B31" s="4" t="s">
        <v>419</v>
      </c>
    </row>
    <row r="32" spans="1:2">
      <c r="A32" s="4" t="s">
        <v>433</v>
      </c>
      <c r="B32" s="8" t="n">
        <v>1.37</v>
      </c>
    </row>
    <row r="33" spans="1:2">
      <c r="A33" s="4" t="s">
        <v>434</v>
      </c>
      <c r="B33" s="4" t="s">
        <v>419</v>
      </c>
    </row>
    <row r="34" spans="1:2">
      <c r="A34" s="4" t="s">
        <v>428</v>
      </c>
      <c r="B34" s="8" t="n">
        <v>1.76</v>
      </c>
    </row>
    <row r="35" spans="1:2">
      <c r="A35" s="4" t="s">
        <v>429</v>
      </c>
      <c r="B35" s="8" t="n">
        <v>2.05</v>
      </c>
    </row>
    <row r="36" spans="1:2">
      <c r="A36" s="4" t="s">
        <v>430</v>
      </c>
      <c r="B36" s="7" t="n">
        <v>1.61</v>
      </c>
    </row>
    <row r="37" spans="1:2">
      <c r="A37" s="4" t="s">
        <v>435</v>
      </c>
      <c r="B37" s="6" t="n">
        <v>0</v>
      </c>
    </row>
    <row r="38" spans="1:2">
      <c r="A38" s="4" t="s">
        <v>436</v>
      </c>
      <c r="B38" s="5" t="n">
        <v>0</v>
      </c>
    </row>
    <row r="39" spans="1:2">
      <c r="A39" s="4" t="s">
        <v>437</v>
      </c>
      <c r="B39" s="6" t="n">
        <v>0</v>
      </c>
    </row>
    <row r="40" spans="1:2">
      <c r="A40" s="4" t="s">
        <v>438</v>
      </c>
      <c r="B40" s="6" t="n">
        <v>0</v>
      </c>
    </row>
    <row r="41" spans="1:2">
      <c r="A41" s="4" t="s">
        <v>439</v>
      </c>
      <c r="B41" s="6" t="n">
        <v>0</v>
      </c>
    </row>
    <row r="42" spans="1:2">
      <c r="A42" s="4" t="s">
        <v>440</v>
      </c>
      <c r="B42" s="6" t="n">
        <v>0</v>
      </c>
    </row>
    <row r="43" spans="1:2">
      <c r="A43" s="4" t="s">
        <v>441</v>
      </c>
      <c r="B43" s="6" t="n">
        <v>0</v>
      </c>
    </row>
    <row r="44" spans="1:2">
      <c r="A44" s="4" t="s">
        <v>435</v>
      </c>
      <c r="B44" s="6" t="n">
        <v>43860</v>
      </c>
    </row>
    <row r="45" spans="1:2">
      <c r="A45" s="4" t="s">
        <v>436</v>
      </c>
      <c r="B45" s="5" t="n">
        <v>39860</v>
      </c>
    </row>
    <row r="46" spans="1:2">
      <c r="A46" s="4" t="s">
        <v>442</v>
      </c>
      <c r="B46" s="6" t="n">
        <v>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43</v>
      </c>
      <c r="B1" s="2" t="s">
        <v>1</v>
      </c>
    </row>
    <row r="2" spans="1:3">
      <c r="B2" s="2" t="s">
        <v>2</v>
      </c>
      <c r="C2" s="2" t="s">
        <v>34</v>
      </c>
    </row>
    <row r="3" spans="1:3">
      <c r="A3" s="4" t="s">
        <v>444</v>
      </c>
      <c r="B3" s="5" t="n">
        <v>460500</v>
      </c>
      <c r="C3" s="5" t="n">
        <v>354500</v>
      </c>
    </row>
    <row r="4" spans="1:3">
      <c r="A4" s="4" t="s">
        <v>445</v>
      </c>
      <c r="B4" s="7" t="n">
        <v>4.22</v>
      </c>
    </row>
    <row r="5" spans="1:3">
      <c r="A5" s="4" t="s">
        <v>446</v>
      </c>
      <c r="B5" s="4" t="s">
        <v>423</v>
      </c>
    </row>
    <row r="6" spans="1:3">
      <c r="A6" s="4" t="s">
        <v>447</v>
      </c>
      <c r="B6" s="5" t="n">
        <v>156900</v>
      </c>
    </row>
    <row r="7" spans="1:3">
      <c r="A7" s="4" t="s">
        <v>448</v>
      </c>
      <c r="B7" s="7" t="n">
        <v>4.03</v>
      </c>
    </row>
    <row r="8" spans="1:3">
      <c r="A8" s="9" t="n">
        <v>1</v>
      </c>
    </row>
    <row r="9" spans="1:3">
      <c r="A9" s="4" t="s">
        <v>449</v>
      </c>
      <c r="B9" s="8" t="n">
        <v>1.89</v>
      </c>
    </row>
    <row r="10" spans="1:3">
      <c r="A10" s="4" t="s">
        <v>450</v>
      </c>
      <c r="B10" s="7" t="n">
        <v>3.75</v>
      </c>
    </row>
    <row r="11" spans="1:3">
      <c r="A11" s="4" t="s">
        <v>444</v>
      </c>
      <c r="B11" s="5" t="n">
        <v>156000</v>
      </c>
    </row>
    <row r="12" spans="1:3">
      <c r="A12" s="4" t="s">
        <v>445</v>
      </c>
      <c r="B12" s="7" t="n">
        <v>3.47</v>
      </c>
    </row>
    <row r="13" spans="1:3">
      <c r="A13" s="4" t="s">
        <v>446</v>
      </c>
      <c r="B13" s="4" t="s">
        <v>451</v>
      </c>
    </row>
    <row r="14" spans="1:3">
      <c r="A14" s="4" t="s">
        <v>447</v>
      </c>
      <c r="B14" s="5" t="n">
        <v>26000</v>
      </c>
    </row>
    <row r="15" spans="1:3">
      <c r="A15" s="4" t="s">
        <v>448</v>
      </c>
      <c r="B15" s="7" t="n">
        <v>2.22</v>
      </c>
    </row>
    <row r="16" spans="1:3">
      <c r="A16" s="9" t="n">
        <v>2</v>
      </c>
    </row>
    <row r="17" spans="1:3">
      <c r="A17" s="4" t="s">
        <v>449</v>
      </c>
      <c r="B17" s="8" t="n">
        <v>3.83</v>
      </c>
    </row>
    <row r="18" spans="1:3">
      <c r="A18" s="4" t="s">
        <v>450</v>
      </c>
      <c r="B18" s="7" t="n">
        <v>5.1</v>
      </c>
    </row>
    <row r="19" spans="1:3">
      <c r="A19" s="4" t="s">
        <v>444</v>
      </c>
      <c r="B19" s="5" t="n">
        <v>304500</v>
      </c>
    </row>
    <row r="20" spans="1:3">
      <c r="A20" s="4" t="s">
        <v>445</v>
      </c>
      <c r="B20" s="7" t="n">
        <v>4.6</v>
      </c>
    </row>
    <row r="21" spans="1:3">
      <c r="A21" s="4" t="s">
        <v>446</v>
      </c>
      <c r="B21" s="4" t="s">
        <v>452</v>
      </c>
    </row>
    <row r="22" spans="1:3">
      <c r="A22" s="4" t="s">
        <v>447</v>
      </c>
      <c r="B22" s="5" t="n">
        <v>130900</v>
      </c>
    </row>
    <row r="23" spans="1:3">
      <c r="A23" s="4" t="s">
        <v>448</v>
      </c>
      <c r="B23" s="7" t="n">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3</v>
      </c>
      <c r="B1" s="2" t="s">
        <v>1</v>
      </c>
    </row>
    <row r="2" spans="1:3">
      <c r="B2" s="2" t="s">
        <v>2</v>
      </c>
      <c r="C2" s="2" t="s">
        <v>34</v>
      </c>
    </row>
    <row r="3" spans="1:3">
      <c r="A3" s="3" t="s">
        <v>454</v>
      </c>
    </row>
    <row r="4" spans="1:3">
      <c r="A4" s="4" t="s">
        <v>455</v>
      </c>
      <c r="B4" s="4" t="s">
        <v>456</v>
      </c>
      <c r="C4" s="4" t="s">
        <v>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8</v>
      </c>
      <c r="B1" s="2" t="s">
        <v>1</v>
      </c>
    </row>
    <row r="2" spans="1:3">
      <c r="B2" s="2" t="s">
        <v>2</v>
      </c>
      <c r="C2" s="2" t="s">
        <v>34</v>
      </c>
    </row>
    <row r="3" spans="1:3">
      <c r="A3" s="3" t="s">
        <v>459</v>
      </c>
    </row>
    <row r="4" spans="1:3">
      <c r="A4" s="4" t="s">
        <v>460</v>
      </c>
      <c r="B4" s="6" t="n">
        <v>144</v>
      </c>
      <c r="C4" s="6" t="n">
        <v>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1</v>
      </c>
      <c r="B1" s="2" t="s">
        <v>1</v>
      </c>
    </row>
    <row r="2" spans="1:3">
      <c r="B2" s="2" t="s">
        <v>2</v>
      </c>
      <c r="C2" s="2" t="s">
        <v>34</v>
      </c>
    </row>
    <row r="3" spans="1:3">
      <c r="A3" s="3" t="s">
        <v>462</v>
      </c>
    </row>
    <row r="4" spans="1:3">
      <c r="A4" s="4" t="s">
        <v>463</v>
      </c>
      <c r="B4" s="6" t="n">
        <v>1389</v>
      </c>
      <c r="C4" s="6" t="n">
        <v>650</v>
      </c>
    </row>
    <row r="5" spans="1:3">
      <c r="A5" s="4" t="s">
        <v>464</v>
      </c>
      <c r="B5" s="5" t="n">
        <v>1329</v>
      </c>
      <c r="C5" s="5" t="n">
        <v>1945</v>
      </c>
    </row>
    <row r="6" spans="1:3">
      <c r="A6" s="4" t="s">
        <v>465</v>
      </c>
      <c r="B6" s="5" t="n">
        <v>-1172</v>
      </c>
      <c r="C6" s="5" t="n">
        <v>-1206</v>
      </c>
    </row>
    <row r="7" spans="1:3">
      <c r="A7" s="4" t="s">
        <v>466</v>
      </c>
      <c r="B7" s="6" t="n">
        <v>1546</v>
      </c>
      <c r="C7" s="6" t="n">
        <v>1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4</v>
      </c>
    </row>
    <row r="3" spans="1:3">
      <c r="A3" s="3" t="s">
        <v>102</v>
      </c>
    </row>
    <row r="4" spans="1:3">
      <c r="A4" s="4" t="s">
        <v>103</v>
      </c>
      <c r="B4" s="6" t="n">
        <v>-195</v>
      </c>
      <c r="C4" s="6" t="n">
        <v>-3626</v>
      </c>
    </row>
    <row r="5" spans="1:3">
      <c r="A5" s="4" t="s">
        <v>104</v>
      </c>
      <c r="B5" s="5" t="n">
        <v>0</v>
      </c>
      <c r="C5" s="5" t="n">
        <v>2257</v>
      </c>
    </row>
    <row r="6" spans="1:3">
      <c r="A6" s="4" t="s">
        <v>105</v>
      </c>
      <c r="B6" s="6" t="n">
        <v>-195</v>
      </c>
      <c r="C6" s="6" t="n">
        <v>-1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7</v>
      </c>
      <c r="B1" s="2" t="s">
        <v>1</v>
      </c>
    </row>
    <row r="2" spans="1:3">
      <c r="B2" s="2" t="s">
        <v>2</v>
      </c>
      <c r="C2" s="2" t="s">
        <v>34</v>
      </c>
    </row>
    <row r="3" spans="1:3">
      <c r="A3" s="3" t="s">
        <v>468</v>
      </c>
    </row>
    <row r="4" spans="1:3">
      <c r="A4" s="4" t="s">
        <v>469</v>
      </c>
      <c r="B4" s="6" t="n">
        <v>16</v>
      </c>
      <c r="C4" s="6" t="n">
        <v>136</v>
      </c>
    </row>
    <row r="5" spans="1:3">
      <c r="A5" s="4" t="s">
        <v>470</v>
      </c>
      <c r="B5" s="6" t="n">
        <v>11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5"/>
    <col customWidth="1" max="7" min="7" width="10"/>
  </cols>
  <sheetData>
    <row r="1" spans="1:7">
      <c r="A1" s="1" t="s">
        <v>106</v>
      </c>
      <c r="B1" s="2" t="s">
        <v>107</v>
      </c>
      <c r="C1" s="2" t="s">
        <v>108</v>
      </c>
      <c r="D1" s="2" t="s">
        <v>109</v>
      </c>
      <c r="E1" s="2" t="s">
        <v>110</v>
      </c>
      <c r="F1" s="2" t="s">
        <v>111</v>
      </c>
      <c r="G1" s="2" t="s">
        <v>112</v>
      </c>
    </row>
    <row r="2" spans="1:7">
      <c r="A2" s="4" t="s">
        <v>113</v>
      </c>
      <c r="B2" s="5" t="n">
        <v>13754749</v>
      </c>
    </row>
    <row r="3" spans="1:7">
      <c r="A3" s="4" t="s">
        <v>114</v>
      </c>
      <c r="B3" s="6" t="n">
        <v>8253</v>
      </c>
      <c r="C3" s="6" t="n">
        <v>25382</v>
      </c>
      <c r="D3" s="6" t="n">
        <v>240</v>
      </c>
      <c r="E3" s="6" t="n">
        <v>2061</v>
      </c>
      <c r="F3" s="6" t="n">
        <v>-162</v>
      </c>
      <c r="G3" s="6" t="n">
        <v>35774</v>
      </c>
    </row>
    <row r="4" spans="1:7">
      <c r="A4" s="4" t="s">
        <v>115</v>
      </c>
      <c r="B4" s="5" t="n">
        <v>89835</v>
      </c>
    </row>
    <row r="5" spans="1:7">
      <c r="A5" s="4" t="s">
        <v>116</v>
      </c>
      <c r="B5" s="6" t="n">
        <v>54</v>
      </c>
      <c r="C5" s="5" t="n">
        <v>129</v>
      </c>
      <c r="G5" s="5" t="n">
        <v>183</v>
      </c>
    </row>
    <row r="6" spans="1:7">
      <c r="A6" s="4" t="s">
        <v>117</v>
      </c>
      <c r="C6" s="5" t="n">
        <v>55</v>
      </c>
      <c r="G6" s="5" t="n">
        <v>55</v>
      </c>
    </row>
    <row r="7" spans="1:7">
      <c r="A7" s="4" t="s">
        <v>118</v>
      </c>
      <c r="C7" s="5" t="n">
        <v>76</v>
      </c>
      <c r="G7" s="5" t="n">
        <v>76</v>
      </c>
    </row>
    <row r="8" spans="1:7">
      <c r="A8" s="4" t="s">
        <v>119</v>
      </c>
      <c r="D8" s="5" t="n">
        <v>-2064</v>
      </c>
      <c r="G8" s="5" t="n">
        <v>-2064</v>
      </c>
    </row>
    <row r="9" spans="1:7">
      <c r="A9" s="4" t="s">
        <v>103</v>
      </c>
      <c r="D9" s="5" t="n">
        <v>-3626</v>
      </c>
      <c r="G9" s="5" t="n">
        <v>-3626</v>
      </c>
    </row>
    <row r="10" spans="1:7">
      <c r="A10" s="4" t="s">
        <v>120</v>
      </c>
      <c r="E10" s="5" t="n">
        <v>2257</v>
      </c>
      <c r="G10" s="5" t="n">
        <v>2257</v>
      </c>
    </row>
    <row r="11" spans="1:7">
      <c r="A11" s="4" t="s">
        <v>121</v>
      </c>
      <c r="F11" s="5" t="n">
        <v>-648</v>
      </c>
      <c r="G11" s="5" t="n">
        <v>-648</v>
      </c>
    </row>
    <row r="12" spans="1:7">
      <c r="A12" s="4" t="s">
        <v>122</v>
      </c>
      <c r="B12" s="5" t="n">
        <v>13844584</v>
      </c>
    </row>
    <row r="13" spans="1:7">
      <c r="A13" s="4" t="s">
        <v>123</v>
      </c>
      <c r="B13" s="6" t="n">
        <v>8307</v>
      </c>
      <c r="C13" s="5" t="n">
        <v>25642</v>
      </c>
      <c r="D13" s="5" t="n">
        <v>-5450</v>
      </c>
      <c r="E13" s="5" t="n">
        <v>4318</v>
      </c>
      <c r="F13" s="5" t="n">
        <v>-810</v>
      </c>
      <c r="G13" s="5" t="n">
        <v>32007</v>
      </c>
    </row>
    <row r="14" spans="1:7">
      <c r="A14" s="4" t="s">
        <v>124</v>
      </c>
      <c r="B14" s="5" t="n">
        <v>38353</v>
      </c>
    </row>
    <row r="15" spans="1:7">
      <c r="A15" s="4" t="s">
        <v>125</v>
      </c>
      <c r="B15" s="6" t="n">
        <v>23</v>
      </c>
      <c r="C15" s="5" t="n">
        <v>-23</v>
      </c>
      <c r="G15" s="5" t="n">
        <v>0</v>
      </c>
    </row>
    <row r="16" spans="1:7">
      <c r="A16" s="4" t="s">
        <v>117</v>
      </c>
      <c r="C16" s="5" t="n">
        <v>95</v>
      </c>
      <c r="G16" s="5" t="n">
        <v>95</v>
      </c>
    </row>
    <row r="17" spans="1:7">
      <c r="A17" s="4" t="s">
        <v>118</v>
      </c>
      <c r="C17" s="5" t="n">
        <v>153</v>
      </c>
      <c r="G17" s="5" t="n">
        <v>153</v>
      </c>
    </row>
    <row r="18" spans="1:7">
      <c r="A18" s="4" t="s">
        <v>119</v>
      </c>
      <c r="D18" s="5" t="n">
        <v>-1066</v>
      </c>
      <c r="G18" s="5" t="n">
        <v>-1066</v>
      </c>
    </row>
    <row r="19" spans="1:7">
      <c r="A19" s="4" t="s">
        <v>103</v>
      </c>
      <c r="D19" s="5" t="n">
        <v>-195</v>
      </c>
      <c r="G19" s="5" t="n">
        <v>-195</v>
      </c>
    </row>
    <row r="20" spans="1:7">
      <c r="A20" s="4" t="s">
        <v>126</v>
      </c>
      <c r="D20" s="5" t="n">
        <v>4318</v>
      </c>
      <c r="E20" s="5" t="n">
        <v>-4318</v>
      </c>
      <c r="G20" s="5" t="n">
        <v>0</v>
      </c>
    </row>
    <row r="21" spans="1:7">
      <c r="A21" s="4" t="s">
        <v>121</v>
      </c>
      <c r="F21" s="5" t="n">
        <v>-3282</v>
      </c>
      <c r="G21" s="5" t="n">
        <v>-3282</v>
      </c>
    </row>
    <row r="22" spans="1:7">
      <c r="A22" s="4" t="s">
        <v>127</v>
      </c>
      <c r="B22" s="5" t="n">
        <v>13882937</v>
      </c>
    </row>
    <row r="23" spans="1:7">
      <c r="A23" s="4" t="s">
        <v>128</v>
      </c>
      <c r="B23" s="6" t="n">
        <v>8330</v>
      </c>
      <c r="C23" s="6" t="n">
        <v>25867</v>
      </c>
      <c r="D23" s="6" t="n">
        <v>-2393</v>
      </c>
      <c r="E23" s="6" t="n">
        <v>0</v>
      </c>
      <c r="F23" s="6" t="n">
        <v>-4092</v>
      </c>
      <c r="G23" s="6" t="n">
        <v>27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4</v>
      </c>
    </row>
    <row r="3" spans="1:3">
      <c r="A3" s="3" t="s">
        <v>130</v>
      </c>
    </row>
    <row r="4" spans="1:3">
      <c r="A4" s="4" t="s">
        <v>96</v>
      </c>
      <c r="B4" s="6" t="n">
        <v>-195</v>
      </c>
      <c r="C4" s="6" t="n">
        <v>-3626</v>
      </c>
    </row>
    <row r="5" spans="1:3">
      <c r="A5" s="3" t="s">
        <v>131</v>
      </c>
    </row>
    <row r="6" spans="1:3">
      <c r="A6" s="4" t="s">
        <v>132</v>
      </c>
      <c r="B6" s="5" t="n">
        <v>-38</v>
      </c>
      <c r="C6" s="5" t="n">
        <v>149</v>
      </c>
    </row>
    <row r="7" spans="1:3">
      <c r="A7" s="4" t="s">
        <v>133</v>
      </c>
      <c r="B7" s="5" t="n">
        <v>-178</v>
      </c>
      <c r="C7" s="5" t="n">
        <v>-1163</v>
      </c>
    </row>
    <row r="8" spans="1:3">
      <c r="A8" s="4" t="s">
        <v>134</v>
      </c>
      <c r="B8" s="5" t="n">
        <v>921</v>
      </c>
      <c r="C8" s="5" t="n">
        <v>942</v>
      </c>
    </row>
    <row r="9" spans="1:3">
      <c r="A9" s="4" t="s">
        <v>117</v>
      </c>
      <c r="B9" s="5" t="n">
        <v>95</v>
      </c>
      <c r="C9" s="5" t="n">
        <v>55</v>
      </c>
    </row>
    <row r="10" spans="1:3">
      <c r="A10" s="4" t="s">
        <v>118</v>
      </c>
      <c r="B10" s="5" t="n">
        <v>153</v>
      </c>
      <c r="C10" s="5" t="n">
        <v>76</v>
      </c>
    </row>
    <row r="11" spans="1:3">
      <c r="A11" s="4" t="s">
        <v>135</v>
      </c>
      <c r="B11" s="5" t="n">
        <v>2671</v>
      </c>
      <c r="C11" s="5" t="n">
        <v>-1833</v>
      </c>
    </row>
    <row r="12" spans="1:3">
      <c r="A12" s="4" t="s">
        <v>90</v>
      </c>
      <c r="B12" s="5" t="n">
        <v>0</v>
      </c>
      <c r="C12" s="5" t="n">
        <v>95</v>
      </c>
    </row>
    <row r="13" spans="1:3">
      <c r="A13" s="3" t="s">
        <v>136</v>
      </c>
    </row>
    <row r="14" spans="1:3">
      <c r="A14" s="4" t="s">
        <v>137</v>
      </c>
      <c r="B14" s="5" t="n">
        <v>-197</v>
      </c>
      <c r="C14" s="5" t="n">
        <v>-2076</v>
      </c>
    </row>
    <row r="15" spans="1:3">
      <c r="A15" s="4" t="s">
        <v>138</v>
      </c>
      <c r="B15" s="5" t="n">
        <v>2930</v>
      </c>
      <c r="C15" s="5" t="n">
        <v>-508</v>
      </c>
    </row>
    <row r="16" spans="1:3">
      <c r="A16" s="4" t="s">
        <v>40</v>
      </c>
      <c r="B16" s="5" t="n">
        <v>-1629</v>
      </c>
      <c r="C16" s="5" t="n">
        <v>637</v>
      </c>
    </row>
    <row r="17" spans="1:3">
      <c r="A17" s="4" t="s">
        <v>45</v>
      </c>
      <c r="B17" s="5" t="n">
        <v>53</v>
      </c>
      <c r="C17" s="5" t="n">
        <v>-20</v>
      </c>
    </row>
    <row r="18" spans="1:3">
      <c r="A18" s="4" t="s">
        <v>48</v>
      </c>
      <c r="B18" s="5" t="n">
        <v>-376</v>
      </c>
      <c r="C18" s="5" t="n">
        <v>3998</v>
      </c>
    </row>
    <row r="19" spans="1:3">
      <c r="A19" s="4" t="s">
        <v>49</v>
      </c>
      <c r="B19" s="5" t="n">
        <v>650</v>
      </c>
      <c r="C19" s="5" t="n">
        <v>-829</v>
      </c>
    </row>
    <row r="20" spans="1:3">
      <c r="A20" s="4" t="s">
        <v>50</v>
      </c>
      <c r="B20" s="5" t="n">
        <v>157</v>
      </c>
      <c r="C20" s="5" t="n">
        <v>739</v>
      </c>
    </row>
    <row r="21" spans="1:3">
      <c r="A21" s="4" t="s">
        <v>53</v>
      </c>
      <c r="B21" s="5" t="n">
        <v>1138</v>
      </c>
      <c r="C21" s="5" t="n">
        <v>88</v>
      </c>
    </row>
    <row r="22" spans="1:3">
      <c r="A22" s="4" t="s">
        <v>51</v>
      </c>
      <c r="B22" s="5" t="n">
        <v>-867</v>
      </c>
      <c r="C22" s="5" t="n">
        <v>990</v>
      </c>
    </row>
    <row r="23" spans="1:3">
      <c r="A23" s="4" t="s">
        <v>139</v>
      </c>
      <c r="B23" s="5" t="n">
        <v>5288</v>
      </c>
      <c r="C23" s="5" t="n">
        <v>-2286</v>
      </c>
    </row>
    <row r="24" spans="1:3">
      <c r="A24" s="3" t="s">
        <v>140</v>
      </c>
    </row>
    <row r="25" spans="1:3">
      <c r="A25" s="4" t="s">
        <v>141</v>
      </c>
      <c r="B25" s="5" t="n">
        <v>-1396</v>
      </c>
      <c r="C25" s="5" t="n">
        <v>-628</v>
      </c>
    </row>
    <row r="26" spans="1:3">
      <c r="A26" s="4" t="s">
        <v>43</v>
      </c>
      <c r="B26" s="5" t="n">
        <v>-3741</v>
      </c>
      <c r="C26" s="5" t="n">
        <v>0</v>
      </c>
    </row>
    <row r="27" spans="1:3">
      <c r="A27" s="4" t="s">
        <v>142</v>
      </c>
      <c r="B27" s="5" t="n">
        <v>8335</v>
      </c>
      <c r="C27" s="5" t="n">
        <v>2642</v>
      </c>
    </row>
    <row r="28" spans="1:3">
      <c r="A28" s="4" t="s">
        <v>143</v>
      </c>
      <c r="B28" s="5" t="n">
        <v>3198</v>
      </c>
      <c r="C28" s="5" t="n">
        <v>2014</v>
      </c>
    </row>
    <row r="29" spans="1:3">
      <c r="A29" s="3" t="s">
        <v>144</v>
      </c>
    </row>
    <row r="30" spans="1:3">
      <c r="A30" s="4" t="s">
        <v>145</v>
      </c>
      <c r="B30" s="5" t="n">
        <v>-1083</v>
      </c>
      <c r="C30" s="5" t="n">
        <v>-3026</v>
      </c>
    </row>
    <row r="31" spans="1:3">
      <c r="A31" s="4" t="s">
        <v>121</v>
      </c>
      <c r="B31" s="5" t="n">
        <v>-3282</v>
      </c>
      <c r="C31" s="5" t="n">
        <v>-648</v>
      </c>
    </row>
    <row r="32" spans="1:3">
      <c r="A32" s="4" t="s">
        <v>146</v>
      </c>
      <c r="B32" s="5" t="n">
        <v>0</v>
      </c>
      <c r="C32" s="5" t="n">
        <v>183</v>
      </c>
    </row>
    <row r="33" spans="1:3">
      <c r="A33" s="4" t="s">
        <v>147</v>
      </c>
      <c r="B33" s="5" t="n">
        <v>-4365</v>
      </c>
      <c r="C33" s="5" t="n">
        <v>-3491</v>
      </c>
    </row>
    <row r="34" spans="1:3">
      <c r="A34" s="4" t="s">
        <v>148</v>
      </c>
      <c r="B34" s="5" t="n">
        <v>4121</v>
      </c>
      <c r="C34" s="5" t="n">
        <v>-3763</v>
      </c>
    </row>
    <row r="35" spans="1:3">
      <c r="A35" s="4" t="s">
        <v>149</v>
      </c>
      <c r="B35" s="5" t="n">
        <v>7147</v>
      </c>
      <c r="C35" s="5" t="n">
        <v>10910</v>
      </c>
    </row>
    <row r="36" spans="1:3">
      <c r="A36" s="4" t="s">
        <v>150</v>
      </c>
      <c r="B36" s="5" t="n">
        <v>11268</v>
      </c>
      <c r="C36" s="5" t="n">
        <v>7147</v>
      </c>
    </row>
    <row r="37" spans="1:3">
      <c r="A37" s="3" t="s">
        <v>151</v>
      </c>
    </row>
    <row r="38" spans="1:3">
      <c r="A38" s="4" t="s">
        <v>152</v>
      </c>
      <c r="B38" s="5" t="n">
        <v>0</v>
      </c>
      <c r="C38" s="5" t="n">
        <v>0</v>
      </c>
    </row>
    <row r="39" spans="1:3">
      <c r="A39" s="3" t="s">
        <v>153</v>
      </c>
    </row>
    <row r="40" spans="1:3">
      <c r="A40" s="4" t="s">
        <v>154</v>
      </c>
      <c r="B40" s="5" t="n">
        <v>140</v>
      </c>
      <c r="C40" s="5" t="n">
        <v>0</v>
      </c>
    </row>
    <row r="41" spans="1:3">
      <c r="A41" s="4" t="s">
        <v>155</v>
      </c>
      <c r="B41" s="6" t="n">
        <v>0</v>
      </c>
      <c r="C41"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6:46Z</dcterms:created>
  <dcterms:modified xmlns:dcterms="http://purl.org/dc/terms/" xmlns:xsi="http://www.w3.org/2001/XMLSchema-instance" xsi:type="dcterms:W3CDTF">2019-02-27T16:36:46Z</dcterms:modified>
</cp:coreProperties>
</file>